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Fair Value Measurement" sheetId="12" state="visible" r:id="rId12"/>
    <sheet xmlns:r="http://schemas.openxmlformats.org/officeDocument/2006/relationships" name="Stockholders' Deficiency"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rued Expenses (Tables)" sheetId="19" state="visible" r:id="rId19"/>
    <sheet xmlns:r="http://schemas.openxmlformats.org/officeDocument/2006/relationships" name="Fair Value Measurement (Tables)" sheetId="20" state="visible" r:id="rId20"/>
    <sheet xmlns:r="http://schemas.openxmlformats.org/officeDocument/2006/relationships" name="Going Concern and Management'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rued Expenses (Details Narra" sheetId="24" state="visible" r:id="rId24"/>
    <sheet xmlns:r="http://schemas.openxmlformats.org/officeDocument/2006/relationships" name="Accrued Expenses - Schedule of " sheetId="25" state="visible" r:id="rId25"/>
    <sheet xmlns:r="http://schemas.openxmlformats.org/officeDocument/2006/relationships" name="Notes Payable (Details Narrativ" sheetId="26" state="visible" r:id="rId26"/>
    <sheet xmlns:r="http://schemas.openxmlformats.org/officeDocument/2006/relationships" name="Fair Value Measurement - Summar" sheetId="27" state="visible" r:id="rId27"/>
    <sheet xmlns:r="http://schemas.openxmlformats.org/officeDocument/2006/relationships" name="Fair Value Measurement - Summ28" sheetId="28" state="visible" r:id="rId28"/>
    <sheet xmlns:r="http://schemas.openxmlformats.org/officeDocument/2006/relationships" name="Fair Value Measurement - Summ29" sheetId="29" state="visible" r:id="rId29"/>
    <sheet xmlns:r="http://schemas.openxmlformats.org/officeDocument/2006/relationships" name="Stockholders' Deficiency (Detai" sheetId="30" state="visible" r:id="rId30"/>
    <sheet xmlns:r="http://schemas.openxmlformats.org/officeDocument/2006/relationships" name="Related Parties (Details Narrat"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17</t>
  </si>
  <si>
    <t>May 09, 2017</t>
  </si>
  <si>
    <t>Document And Entity Information</t>
  </si>
  <si>
    <t>Entity Registrant Name</t>
  </si>
  <si>
    <t>Car Charging Group,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CCGI</t>
  </si>
  <si>
    <t>Document Fiscal Period Focus</t>
  </si>
  <si>
    <t>Q1</t>
  </si>
  <si>
    <t>Document Fiscal Year Focus</t>
  </si>
  <si>
    <t>Condensed Consolidated Balance Sheets - USD ($)</t>
  </si>
  <si>
    <t>Dec. 31, 2016</t>
  </si>
  <si>
    <t>Current Assets:</t>
  </si>
  <si>
    <t>Cash</t>
  </si>
  <si>
    <t>Accounts receivable and other receivables, net</t>
  </si>
  <si>
    <t>Inventory, net</t>
  </si>
  <si>
    <t>Prepaid expenses and other current assets</t>
  </si>
  <si>
    <t>Total Current Assets</t>
  </si>
  <si>
    <t>Fixed assets, net</t>
  </si>
  <si>
    <t>Intangible assets, net</t>
  </si>
  <si>
    <t>Deferred public offering costs</t>
  </si>
  <si>
    <t>Other assets</t>
  </si>
  <si>
    <t>Total Assets</t>
  </si>
  <si>
    <t>Current Liabilities:</t>
  </si>
  <si>
    <t>Accounts payable</t>
  </si>
  <si>
    <t>[1]</t>
  </si>
  <si>
    <t>Current portion of accrued expenses</t>
  </si>
  <si>
    <t>Accrued expenses</t>
  </si>
  <si>
    <t>Current portion of accrued public information fee</t>
  </si>
  <si>
    <t xml:space="preserve"> </t>
  </si>
  <si>
    <t>Derivative liabilities</t>
  </si>
  <si>
    <t>Convertible notes payable, net of debt discount of $671,977 and $501,981 as of March 31, 2017 and December 31, 2016, respectively</t>
  </si>
  <si>
    <t>Convertible notes payable - related party</t>
  </si>
  <si>
    <t>Notes payable</t>
  </si>
  <si>
    <t>Current portion of deferred revenue</t>
  </si>
  <si>
    <t>Total Current Liabilities</t>
  </si>
  <si>
    <t>Accrued expenses, net of current portion</t>
  </si>
  <si>
    <t>Accrued public information fee, net of current portion</t>
  </si>
  <si>
    <t>Deferred revenue, net of current portion</t>
  </si>
  <si>
    <t>Total Liabilities</t>
  </si>
  <si>
    <t>Series B Convertible Preferred Stock, 10,000 shares designated, 8,250 shares issued and outstanding as of March 31, 2017 and December 2016</t>
  </si>
  <si>
    <t>Commitments and contingencies</t>
  </si>
  <si>
    <t>Stockholders' Deficiency:</t>
  </si>
  <si>
    <t>Common stock, $0.001 par value, 500,000,000 shares authorized, 80,476,508 shares issued and outstanding as of March 31, 2017 and December 31, 2016</t>
  </si>
  <si>
    <t>Additional paid-in capital</t>
  </si>
  <si>
    <t>Accumulated deficit</t>
  </si>
  <si>
    <t>Total Car Charging Group Inc. - Stockholders' Deficiency</t>
  </si>
  <si>
    <t>Non-controlling interest</t>
  </si>
  <si>
    <t>Total Stockholder's Deficiency</t>
  </si>
  <si>
    <t>Total Liabilities and Stockholders' Deficiency</t>
  </si>
  <si>
    <t>Series A Convertible Preferred Stock [Member]</t>
  </si>
  <si>
    <t>Preferred stock value</t>
  </si>
  <si>
    <t>Series C Convertible Preferred Stock [Member]</t>
  </si>
  <si>
    <t>Related to 350 Green, which became a variable interest entity of the Company on April 17, 2014.</t>
  </si>
  <si>
    <t>Condensed Consolidated Balance Sheets (Parenthetical) - USD ($)</t>
  </si>
  <si>
    <t>Convertible notes, debt discount</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densed Consolidated Statements of Operations (Unaudited) - USD ($)</t>
  </si>
  <si>
    <t>Mar. 31, 2016</t>
  </si>
  <si>
    <t>Revenues:</t>
  </si>
  <si>
    <t>Charging service revenue - company-owned charging stations</t>
  </si>
  <si>
    <t>Product sales</t>
  </si>
  <si>
    <t>Grant and rebate revenue</t>
  </si>
  <si>
    <t>Warranty revenue</t>
  </si>
  <si>
    <t>Network fees</t>
  </si>
  <si>
    <t>Other</t>
  </si>
  <si>
    <t>Total Revenues</t>
  </si>
  <si>
    <t>Cost of Revenues:</t>
  </si>
  <si>
    <t>Cost of charging services - company-owned charging stations</t>
  </si>
  <si>
    <t>Host provider fees</t>
  </si>
  <si>
    <t>Cost of product sales</t>
  </si>
  <si>
    <t>Network costs</t>
  </si>
  <si>
    <t>Warranty and repairs and maintenance</t>
  </si>
  <si>
    <t>Depreciation and amortization</t>
  </si>
  <si>
    <t>Total Cost of Revenues</t>
  </si>
  <si>
    <t>Gross Profit</t>
  </si>
  <si>
    <t>Operating Expenses:</t>
  </si>
  <si>
    <t>Compensation</t>
  </si>
  <si>
    <t>Other operating expenses</t>
  </si>
  <si>
    <t>General and administrative expenses</t>
  </si>
  <si>
    <t>Lease termination costs</t>
  </si>
  <si>
    <t>Total Operating Expenses</t>
  </si>
  <si>
    <t>Loss From Operations</t>
  </si>
  <si>
    <t>Other (Expense) Income:</t>
  </si>
  <si>
    <t>Interest expense</t>
  </si>
  <si>
    <t>Amortization of discount on convertible debt</t>
  </si>
  <si>
    <t>Gain on settlement of accounts payable</t>
  </si>
  <si>
    <t>Loss on legal settlement</t>
  </si>
  <si>
    <t>Change in fair value of warrant liabilities</t>
  </si>
  <si>
    <t>Loss on disposal of fixed assets</t>
  </si>
  <si>
    <t>Investor warrant expense</t>
  </si>
  <si>
    <t>Non-compliance penalty for delinquent regular SEC filings</t>
  </si>
  <si>
    <t>Non-compliance penalty for SEC registration requirement</t>
  </si>
  <si>
    <t>Total Other Expense</t>
  </si>
  <si>
    <t>Net Loss</t>
  </si>
  <si>
    <t>Dividend attributable to Series C shareholders</t>
  </si>
  <si>
    <t>Net Loss Attributable to Common Shareholders</t>
  </si>
  <si>
    <t>Net Loss Per Share</t>
  </si>
  <si>
    <t>- Basic and Diluted</t>
  </si>
  <si>
    <t>Weighted Average Number of Common Shares Outstanding</t>
  </si>
  <si>
    <t>Condensed Consolidated Statements of Changes in Stockholders' Deficiency (Unaudited)</t>
  </si>
  <si>
    <t>Mar. 31, 2017USD ($)shares</t>
  </si>
  <si>
    <t>Convertible Preferred - A [Member]</t>
  </si>
  <si>
    <t>Balance</t>
  </si>
  <si>
    <t>Balance, shares | shares</t>
  </si>
  <si>
    <t>Stock-based compensation</t>
  </si>
  <si>
    <t>Stock-based compensation, shares | shares</t>
  </si>
  <si>
    <t>Convertible Preferred - C [Member]</t>
  </si>
  <si>
    <t>Common Stock [Member]</t>
  </si>
  <si>
    <t>Additional Paid-In Capital [Member]</t>
  </si>
  <si>
    <t>Series C convertible preferred stock dividends: Accrual of dividends earned</t>
  </si>
  <si>
    <t>Accumulated Deficit [Member]</t>
  </si>
  <si>
    <t>Net loss</t>
  </si>
  <si>
    <t>Non Controlling Interest Deficit [Member]</t>
  </si>
  <si>
    <t>Condensed Consolidated Statements of Cash Flows (Unaudited) - USD ($)</t>
  </si>
  <si>
    <t>Cash Flows From Operating Activities</t>
  </si>
  <si>
    <t>Adjustments to reconcile net loss to net cash used in operating activities:</t>
  </si>
  <si>
    <t>Accretion of interest expense</t>
  </si>
  <si>
    <t>Provision for bad debt</t>
  </si>
  <si>
    <t>Gain on settlemment of accounts payable</t>
  </si>
  <si>
    <t>Convertible preferred stock</t>
  </si>
  <si>
    <t>Common stock</t>
  </si>
  <si>
    <t>Options</t>
  </si>
  <si>
    <t>Warrants</t>
  </si>
  <si>
    <t>Changes in operating assets and liabilities:</t>
  </si>
  <si>
    <t>Accounts receivable and other receivables</t>
  </si>
  <si>
    <t>Inventory</t>
  </si>
  <si>
    <t>Accounts payable and accrued expenses</t>
  </si>
  <si>
    <t>Deferred revenue</t>
  </si>
  <si>
    <t>Total Adjustments</t>
  </si>
  <si>
    <t>Net Cash Used in Operating Activities</t>
  </si>
  <si>
    <t>Cash Flows From Investing Activities</t>
  </si>
  <si>
    <t>Purchase of fixed assets</t>
  </si>
  <si>
    <t>Net Cash Used In Investing Activities</t>
  </si>
  <si>
    <t>Cash Flows From Financing Activities</t>
  </si>
  <si>
    <t>Proceeds from sale of shares of Series C Convertible Preferred stock and warrants</t>
  </si>
  <si>
    <t>Payments of future public offering costs</t>
  </si>
  <si>
    <t>Payments of debt issuance costs</t>
  </si>
  <si>
    <t>Bank overdrafts, net</t>
  </si>
  <si>
    <t>Proceeds from issuance of convertible note payable</t>
  </si>
  <si>
    <t>Proceeds from issuance of notes payable to a related party</t>
  </si>
  <si>
    <t>Repayment of notes and convertible notes payable</t>
  </si>
  <si>
    <t>Net Cash Provided by Financing Activities</t>
  </si>
  <si>
    <t>Net (Decrease) Increase In Cash</t>
  </si>
  <si>
    <t>Cash - Beginning of Period</t>
  </si>
  <si>
    <t>Cash - Ending of Period</t>
  </si>
  <si>
    <t>Supplemental Disclosures of Cash Flow Information:</t>
  </si>
  <si>
    <t>Non-cash investing and financing activities:</t>
  </si>
  <si>
    <t>Return and retirement of common stock in connection  with settlement</t>
  </si>
  <si>
    <t>Issuance of common stock for services previously accrued</t>
  </si>
  <si>
    <t>Accrual of contractual dividends on Series C Convertible Preferred Stock</t>
  </si>
  <si>
    <t>Issuance of Series C Convertible Preferred Stock in satisfaction of contractual dividends</t>
  </si>
  <si>
    <t>Transfer of inventory to fixed assets</t>
  </si>
  <si>
    <t>Warrants issued as debt discount in connection with issuances of notes payable</t>
  </si>
  <si>
    <t>Accrual of deferred public offering costs</t>
  </si>
  <si>
    <t>Business Organization and Nature of Operations</t>
  </si>
  <si>
    <t>Organization, Consolidation and Presentation of Financial Statements [Abstract]</t>
  </si>
  <si>
    <t>1. BUSINESS ORGANIZATION
AND NATURE OF OPERATIONS Car Charging Group, Inc. (“CCGI”)
was incorporated on October 3, 2006 under the laws of the State of Nevada as New Image Concepts, Inc. On December 7, 2009, New
Image Concepts, Inc. changed its name to Car Charging Group, Inc. CCGI, through its wholly-owned subsidiaries
(collectively, the “Company” or “Car Charging”), acquires and installs electric vehicle (“EV”)
charging stations and shares servicing fees received from customers that use the charging stations with the property owner(s),
on a property by property basis. In addition, the Company sells hardware and enters into individual arrangements for this purpose
with various property owners, which may include municipalities, garage operators, hospitals, multi-family properties, shopping
malls and facility owner/operators.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7 and for
the three months then ended. The results of operations for the three months ended March 31, 2017 are not necessarily indicative
of the operating results for the full year ending December 31, 2017 or any other period. These unaudited condensed consolidated
financial statements should be read in conjunction with the audited consolidated financial statements and related disclosures
of the Company as of December 31, 2016 and for the year then ended, which were filed with the Securities and Exchange Commission
(“SEC”) on Form 10-K on April 14, 2017.</t>
  </si>
  <si>
    <t>Going Concern and Management's Plans</t>
  </si>
  <si>
    <t>2. GOING
CONCERN AND MANAGEMENT’S PLANS As of March 31, 2017, the Company had a cash
balance, a working capital deficiency and an accumulated deficit of $2,988, $18,989,258 and $84,169,514, respectively. During the
three months ended March 31, 2017, the Company incurred a net loss of $3,097,732. These conditions raise substantial doubt about
the Company’s ability to continue as a going concern within a year after the issuance date of this filing. Since inception, the Company’s operations
have primarily been funded through proceeds received in equity and debt financings. Although management believes that the Company
has access to capital resources, there are currently no commitments in place for new financing at this time, except as described
below,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 Subsequent to March 31, 2017, the Company received
an aggregate of $695,000 associated with the issuance of a convertible note payable. In addition, pursuant to a convertible note,
an additional $999,900 of funding could be released to the Company upon the completion of certain contractually defined milestones.
See Note 5 – Notes Payable – Convertible and Other and Notes and Note 10 – Subsequent Events – Convertible
Note for additional details. There can be no assurance that the Company will be successful in attaining the defined milestones.
The Company is currently funding its operations on a month-to-month basis. While there can be no assurance that it will be successful,
the Company is in active negotiations to raise additional capital.</t>
  </si>
  <si>
    <t>Summary of Significant Accounting Policies</t>
  </si>
  <si>
    <t>Accounting Policies [Abstract]</t>
  </si>
  <si>
    <t>3. SUMMARY
OF SIGNIFICANT ACCOUNTING POLICIES PRINCIPLES OF CONSOLIDATION The condensed consolidated financial statements
include the accounts of CCGI and its wholly-owned subsidiaries, including Car Charging, Inc., Beam Charging LLC (“Beam”),
EV Pass LLC (“EV Pass”), Blink Network LLC (“Blink”) and Car Charging China Corp. (“Car Charging
China”).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CCOUNTS RECEIVABLE Accounts receivable are carried at their contractual
amounts, less an estimate for uncollectible amounts. As of March 31, 2017, and December 31, 2016, there was an allowance for uncollectable
amounts of $19,848 and $42,34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188,000 and $154,000 as of March 31, 2017 and December 31, 2016, respectively. As of March 31, 2017, and December 31, 2016,
the Company’s inventory was comprised solely of finished goods and parts that are available for sale. FIXED ASSETS Fixed assets are stated at cost, net of accumulated
depreciation and amortization which is recorded commencing at the in-service date using the straight-line method over the estimated
useful lives of the assets. Accumulated depreciation and amortization as of March 31, 2017 and December 31, 2016 was $4,870,795
and $4,726,861, respectively. 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line basis.
Accumulated amortization related to intangible assets as of March 31, 2017 and December 31, 2016 was $36,339 and $33,759, respectively. DERIVATIVE FINANCIAL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nd cash equivalents,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The Company determined that VSOE exists for both the delivered and undelivered elements of the company’s multiple-element
arrangements. The Company limited their assessment of fair value to either (a) the price charged when the same element is sold
separately or (b) the price established by management having the relevant authority. CONCENTRATIONS During the three months ended March 31, 2017
and 2016, revenues generated from Entity C represented approximately 10% and 13%, respectively, of the Company’s total revenue.
During the three months ended March 31, 2017, revenues generated from Entity D represented approximately 16% of the Company’s
total revenue. The Company generated charging service revenues from a customer (Entity C) and equipment sales revenue from a customer
(Entity D). As of March 31, 2017, and December 31, 2016, accounts receivable from Entity C were 11% and 18%, respectively, of total
accounts receivable. RECLASSIFICATIONS Certain prior year balances have been reclassified
in order to conform to current year presentation. These reclassifications have no effect on previously reported results of operations
or loss per shar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and convertible notes. The following common stock equivalents are
excluded from the calculation of weighted average dilutive common shares because their inclusion would have been anti-dilutive:
March 31,
2017 2016
Preferred stock 53,264,425 50,635,502
Warrants 55,900,882 57,881,213
Options 7,411,668 7,700,000
Convertible notes 850,107 50,983
Total potentially dilutive shares 117,427,082 116,267,698 COMMITMENTS AND CONTINGENCIES Liabilities for loss contingencies arising
from claims, assessments, litigation, fines and penalties and other sources are recorded when it is probable that a liability has
been incurred and the amount of the assessment can be reasonably estimated. LITIGATION AND DISPUTES The Company records legal costs associated
with loss contingencies as incurred and accrues for all probable and estimable settlements.</t>
  </si>
  <si>
    <t>Accrued Expenses</t>
  </si>
  <si>
    <t>Payables and Accruals [Abstract]</t>
  </si>
  <si>
    <t>4. ACCRUED
EXPENSES SUMMARY Accrued expenses consist of the following:
March 31, 2017 December 31, 2016
(unaudited)
Registration rights penalty $ 1,003,944 $ 967,928
Accrued consulting fees 181,800 184,800
Accrued host fees 1,395,650 1,308,897
Accrued professional, board and other fees 1,447,629 1,381,399
Accrued wages 230,000 241,466
Accrued commissions 500,000 445,000
Warranty payable 333,000 338,000
Accrued taxes payable 556,687 511,902
Accrued payroll taxes payable 246,818 122,069
Warrants payable 202,980 155,412
Accrued issuable equity 1,306,862 862,377
Accrued interest expense 338,582 273,838
Accrued lease termination costs 300,000 -
Accrued legal settlement costs 175,000 -
Dividend payable 1,905,000 1,150,100
Other accrued expenses 14,068 12,788
Total accrued expenses $ 10,138,020 $ 7,955,976
Accrued expenses, net of current portion 3,150,212 -
Current portion of accrued expenses $ 6,987,808 $ 7,955,976 REGISTRATION RIGHTS PENALTY In connection with the sale of the Company’s
Series C Convertible Preferred Stock, the Company granted the purchasers certain registration rights. On November 7, 2016, the
Company filed a registration statement under the Securities Act of 1933 but, as of March 31, 2017, the registration statement had
not been declared effective by the SEC. The registration rights agreements entered into with the Series C Convertible Preferred
Stock purchasers provide that the Company has to pay liquidated damages equal to 1% of all Series C subscription amounts received
on the date the Series C resale registration statement was due to be filed pursuant to such registration rights agreements. The
Company is required to pay such penalty each month thereafter until the resale registration statement is filed and once filed the
Company has 30 days for the registration statement to be deemed effective otherwise the penalty resumes each month until the terms
are met. The maximum liquidated damages amount is 10% of all Series C subscription amounts received. Failure to pay such liquidated
damages results in interest on such damages at a rate of 18% per annum becoming due. As a result, the Company accrued $1,003,944
and $967,928 of Series C Convertible Preferred Stock registration rights damages at March 31, 2017 and December 31, 2016, respectively.
Subsequent to March 31, 2017, the Company issued Series C Convertible Preferred Stock in satisfaction of the liability. See Note
10 – Subsequent Events - Series C Convertible Preferred Stock for additional details. ACCRUED PROFESSIONAL, BOARD AND OTHER
FEES Accrued professional, board and other
fees consist of investment banking fees, professional fees, bonuses, board of director fees, network fees, installation costs and
other miscellaneous fees. As of March 31, 2017 and December 31, 2016, accrued investment banking fees were $860,183, which were
payable in cash. ACCRUED COMMISSIONS See Note 8 – Related Parties for
additional details. WARRANTY PAYABLE The Company provides a limited product
warranty against defects in materials and workmanship for its Blin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Warranty expenses for the three months ended March 31, 2017 and 2016 were $19,147
and $71,116, respectively. ACCRUED ISSUABLE EQUITY In connection with the issuance of a
convertible note payable in 2016, the Company is obligated to issue to the purchaser shares of common stock equal to 48% of the
consideration paid by the purchaser. The Company must issue such shares on the earlier of (i) the fifth (5th) trading day after
the pricing of the Public Offering and (ii) May 15, 2017. As of March 31, 2017, the purchaser paid aggregate consideration of $1,805,100
to the Company but the Company had not yet issued the common stock to the purchaser. As a result, the Company accrued the $866,448
obligation. See Note 5 – Notes Payable – Convertible and Other Notes for additional details. Subsequent to March 31, 2017, the Company
issued 575,144 shares of common stock in satisfaction of $230,000 of the liability. See Note 10 – Subsequent Events - Common
Stock for additional details. RELEASE OF LIABILITY On March 24, 2017, the Company was released
from a $23,928 liability pursuant to a professional service agreement, such that it recognized a gain on forgiveness of accounts
payable of $23,928 during the three months ended March 31, 2017. ACCRUED LEASE TERMINATION COSTS See Note 9 – Commitments and Contingencies
– Operating Lease for additional details.</t>
  </si>
  <si>
    <t>Notes Payable</t>
  </si>
  <si>
    <t>Debt Disclosure [Abstract]</t>
  </si>
  <si>
    <t>5. NOTES
PAYABLE CONVERTIBLE AND OTHER NOTES Amendment of Promissory Note With respect to the securities and purchase
agreement dated October 7, 2016, on March 23, 2017, the parties agreed to amend the terms of the securities and purchase agreement
and promissory note as follows: The maturity date of the note is the
earlier of May 15, 2017 or third business day after the closing of the Public Offering. Subsequent to March 31, 2017, the maturity
date was extended to the earlier of June 15, 2017 or the third business day after the closing of the Public Offering. See Note
10 – Subsequent Events – Convertible Notes for additional details. With respect to the Origination Shares,
on the fifth (5th) trading day after the pricing of the Public Offering, but in no event later than May 15, 2017, or, if the Listing
Approval End Date is February 28, 2017, in no event later than March 31, 2017, the Company shall deliver to the purchaser such
number of duly and validly issued, fully paid and non-assessable Origination Shares equal to 48% of the consideration paid by the
purchaser, divided by the lowest of (i) $0.7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of any warrants issued in the Public Offering. In the event that the Public Offering is not completed before
May 15, 2017, so long as purchaser owns any of the Origination Shares at the time of a subsequent public offering where the pricing
terms above would result in a lower Origination Share pricing, the Origination Shares pricing shall be subject to a reset based
on the same above pricing terms (such that the Origination Shares issuance price would be reduced and the number of Origination
Shares issued would be increased to equal the Origination Dollar Amount). Unless otherwise agreed by both parties, at no time will
the Company issue to the purchaser such number of Origination Shares that would result in the purchaser owning more than 9.99%
of the number of shares of common stock outstanding of the Issuer immediately after giving effect to the issuance of the Origination
Shares. The purchaser conditionally waives the
defaults for the Company’s failure to meet the original maturity date of the note and delivery date for the Origination Shares,
but the purchaser does not waive any damages, fees, penalties, liquidated damages, or other amounts or remedies otherwise resulting
from such defaults (which damages, fees, penalties, liquidated damages, or other amounts or remedies the Investor may choose in
the future to assess, apply or pursue in its sole discretion) and the purchaser’s conditional waiver is conditioned on the
Company’s not being in default of and not breaching any term of the note or the securities purchase agreement or any other
Transaction Documents (as defined in the securities purchase agreement) at any time subsequent to the date of the amendment. If
the Company triggers an event of default or breaches any term of the note, the securities purchase agreement, or the Transaction
Documents at any time subsequent to the date of the amendment, the purchaser may issue a notice of default for the Company’s
failure to meet the original maturity date of the note and delivery date of the Origination Shares. Issuances With respect to the securities and purchase
agreement dated October 7, 2016, as amended on March 23, 2017, during the three months ended March 31, 2017, the Company received
additional advances of an aggregate of $805,100 under the note, such that, as of March 31, 2017, an aggregate of $1,805,100 had
been advanced to the Company by the purchaser. Pursuant to the terms of the securities purchase agreement, the Company is required
to repay an aggregate of $856,856 to the purchaser in connection with the advances received during the three months ended March
31, 2017. The $51,756 difference between the principal amount and the cash received was recorded as debt discount and is being
accreted to interest expense over the term of the note. Pursuant to the terms of the note, during
the three months ended March 31, 2017, the Company issued five-year warrants to purchase an aggregate of 1,150,142 shares of the
Company’s common stock with an issuance date fair value of an aggregate of $44,795, which was recorded as a derivative liability.
The aggregate exercise price of the warrants is $805,100. As of March 31, 2017, the Company had not issued the Origination Shares
(as defined in the securities purchase agreement) associated with the advances to-date and, as a result, accrued for the $866,448
obligation as of March 31, 2017. See Note 4 – Accrued Expenses – Accrued Issuable Equity. The conversion option of
the note was determined to be a derivative liability. The aggregate issuance date fair value of the warrants, Origination Shares,
conversion option, placement agent fees and other issuance costs in connection with the advances during the three months ended
March 31, 2017 was $819,868, which was recorded as a debt discount against the principal amount of the note. The $18,213 of debt
discount in excess of the principal was recognized immediately and the remaining $801,655 of debt discount is being recognized
over the term of the note. During the three months ended March
31, 2017, the Company made aggregate principal repayments of $3,604 associated with a non-convertible note payable. CONVERTIBLE AND OTHER NOTES - RELATED
PARTY As of the date of filing, convertible
notes payable to a company wholly-owned by the Company’s Executive Chairman of the Board of Directors with an aggregate principal
amount of $495,000 were outstanding and were past due. The Company has not satisfied this debt and is in negotiations with the
Executive Chairman to extend the maturity dates of such notes. On November 14, 2016, the Company received notices of default with
respect to notes payable to a company wholly-owned by the Executive Chairman with an aggregate principal balance of $410,000 which
included demands for payment of the outstanding principal and interest within seven days. As of the date of filing there have been
no further developments in respect to the demand for payment on these notes payable. On February 10, 2017, the Company issued
a promissory note in the principal amount of $22,567, to a company in which the Company’s Executive Chairman has a controlling
interest, which bears interest at 10% per annum payable upon maturity. The promissory note is payable on the earlier of May 9,
2017, or the closing date of a public offering of the Company’s securities, which raises gross proceeds of at least $10,000,000.
This note may be prepaid in whole or in part at any time without penalty or premium. As of the date of filing, the note is past
due. The Company has not satisfied this debt and is in negotiations with the Executive Chairman to extend the maturity dates of
such notes. On February 14, 2017, the Company issued
a promissory note in the principal amount of $25,000, to a company in which the Company’s Executive Chairman has a controlling
interest, which bears interest at 10% per annum payable upon maturity. The promissory note is payable on the earlier of May 15,
2017, or the closing date of a public offering of the Company’s securities, which raises gross proceeds of at least $10,000,000.
This note may be prepaid in whole or in part at any time without penalty or premium. As of the date of filing, the note is past
due. The Company has not satisfied this debt and is in negotiations with the Executive Chairman to extend the maturity dates of
such notes. INTEREST EXPENSE Interest expense for the three months
ended March 31, 2017 and 2016 was $140,661 and $35,238, respectively.</t>
  </si>
  <si>
    <t>Fair Value Measurement</t>
  </si>
  <si>
    <t>Fair Value Disclosures [Abstract]</t>
  </si>
  <si>
    <t xml:space="preserve">6. FAIR
VALUE MEASUREMENT See Note 4 – Accrued Expenses –
Warrants Payable for additional details associated with issuance costs which included an obligation to issue investment banker
warrants. See Note 5 – Notes Payable – Convertible and Other Notes for warrants classified as derivative liabilities
that were issued in connection with a convertible note. Assumptions utilized in the valuation of Level
3 liabilities are described as follows:
For the Three Months Ended
March 31,
2017 2016
Risk-free interest rate 1.47 - 1.50 % 0.87% - 1.16 %
Expected term (years) 1.53 - 5.00 2.53 - 4.28
Expected volatility 149% - 155 % 114% - 119 %
Expected dividend yield 0.00 % 0.00 % The following table sets forth a summary of
the changes in the fair value of Level 3 warrant liabilities that are measured at fair value on a recurring basis:
Derivative Liabilities
Beginning balance as of January 1, 2017 $ 1,583,103
Issuance of warrants 334,487
Change in fair value of derivative liability 421,200
Ending balance as of March 31, 2017 $ 2,338,790
Warrants Payable
Beginning balance as of January 1, 2017 $ 155,412
Provision for new warrant issuances -
Accrual of other warrant obligations 4,479
Change in fair value of warrants payable 42,486
Ending balance as of March 31, 2017 $ 202,377 Assets and liabilities measured at fair value
on a recurring or nonrecurring basis are as follows:
March 31, 2017
Level 1 Level 2 Level 3 Total
Liabilities:
Derivative liabilities $ - $ - $ 2,338,790 $ 2,338,790
Warrants Payable - - 202,377 202,377
Total liabilities $ - $ - $ 2,541,167 $ 2,541,167
December 31, 2016
Level 1 Level 2 Level 3 Total
Liabilities:
Derivative liabilities $ - $ - $ 1,583,103 $ 1,583,103
Warrants payable - - 155,412 155,412
Total liabilities $ - $ - $ 1,738,515 $ 1,738,515 </t>
  </si>
  <si>
    <t>Stockholders' Deficiency</t>
  </si>
  <si>
    <t>Equity [Abstract]</t>
  </si>
  <si>
    <t>7. STOCKHOLDERS’
DEFICIENCY PREFERRED STOCK SERIES A CONVERTIBLE PREFERRED STOCK The Series A Convertible Preferred Stock
shall have no liquidation preference so long as the Series C Convertible Preferred Stock shall be outstanding. SERIES B CONVERTIBLE PREFERRED STOCK On December 31, 2016, the Company received
a notice of redemption from the creditors committee of the ECOtality estate to redeem 2,750 shares of Series B Convertible Preferred
Stock for $275,000. As of March 31, 2017, the redemption amount remained outstanding. The Company has the option to settle the
redemption request either by the repayment in cash or by the issuance of shares of common stock. As of March 31, 2017, the liquidation
preference for the Series B Convertible Preferred Stock amounted to $825,000. SERIES C CONVERTIBLE PREFERRED STOCK As of March 31, 2017, and December 31,
2016, the Company recorded a dividend payable liability on the shares of Series C Convertible Preferred Stock of $1,905,000 and
$1,150,100, respectively. See Note 4 – Accrued Expenses. Subsequent to March 31, 2017, the Company issued Series C Convertible
Preferred Stock in satisfaction of the liability. See Note 10 – Subsequent Events - Series C Convertible Preferred Stock
for additional details. In the event of a liquidation, the Series
C Convertible Preferred Stock is also entitled to a liquidation preference equal to the stated value plus any accrued and unpaid
dividends, which, as of March 31, 2017, was equal to $16,947,600. NON-CONTROLLING INTERESTS 350 Green is not owned by the Company
but is deemed to be a VIE where the entirety of its results of operations are consolidated in the Company’s financial statements. STOCK-BASED COMPENSATION The Company recognized stock-based
compensation expense related to preferred stock, common stock, stock options and warrants for the three months ended March 31,
2017 and 2016 of $167,248 and $561,246, respectively, which is included within compensation expense on the condensed consolidated
statement of operations. As of March 31, 2017, there was $30,947 of unrecognized stock-based compensation expense that will be
recognized over the weighted average remaining vesting period of 0.25 years.</t>
  </si>
  <si>
    <t>Related Parties</t>
  </si>
  <si>
    <t>Related Party Transactions [Abstract]</t>
  </si>
  <si>
    <t>8. RELATED
PARTIES See Note 5 - Notes Payable – Convertible
and Other Notes – Related Party. A company owned by its Executive Chairman,
such company is referred to as “FGI”, and the Company’s Chief Operating Officer (“COO”) have made
certain claims for historical unpaid compensation pursuant to their Fee/Commission Agreements with the Company. During November
2016, the Company’s Board of Directors quantified the total claims to be approximately $475,000 for each party and, upon
further analysis, determined the Company’s reasonable estimate of the aggregate liability is $500,000 (estimated as $375,000
payable in cash and $125,000 payable in stock options). The Company’s Board of Directors continues to investigate this claim,
but has not reached any conclusions or new estimates of the aggregate liability. The estimated aggregate liability of $500,000
was accrued and is included within accrued expenses on the condensed balance sheet as of March 31, 2017. See Note 4 – Accrued
Expenses. In addition, FGI has made a claim that
expired warrants to purchase an aggregate of 5,733,335 shares of common stock should be replaced pursuant to an agreement with
the Company. As of March 31, 2017, the fair value of the warrant claim is estimated to be approximately $686,000. The Company’s
Board of Directors is currently investigating this claim, but at this time, the range of possible settlement amounts ranges from
$0 to $686,000, with no amount being more likely than another amount. Accordingly, the Company has not made any accrual for a settlement
of this claim as of March 31, 2017. On February 7, 2017, a company in which
the Company’s Executive Chairman has a controlling interest purchased the following securities from a stockholder of the
Company for $1,000,000: 7,142,857 shares of common stock, 114,491 shares of Series C Preferred Stock, warrants to purchase 26,230,176
shares of the Company’s common stock, and all rights, claims, title, and interests in any securities of whatever kind or
nature issued or issuable as a result of the stockholder’s ownership of the Company’s securities.</t>
  </si>
  <si>
    <t>Commitments and Contingencies</t>
  </si>
  <si>
    <t>Commitments and Contingencies Disclosure [Abstract]</t>
  </si>
  <si>
    <t>9. COMMITMENTS
AND CONTINGENCIES OPERATING LEASE On February 28, 2017, the Company vacated
the Phoenix, Arizona space and has no further obligation in connection with the sublease. Total rent expense, net of sublease
income, for the three months ended March 31, 2017 and 2016 was $56,548 and $79,871, respectively, and is recorded in other operating
expenses on the condensed consolidated statements of operations. On March 20, 2017, in connection with
the Company’s Miami Beach, Florida lease, the Company’s landlord filed a complaint for eviction with the Miami-Dade
County Court against the Company as a result of the Company’s default under the lease for failing to pay rent, operating
expenses and sales taxes of approximately $175,000, which represents the Company’s obligations under the lease through March
31, 2017, which was accrued for as of March 31, 2017. As a result of the action taken by the landlord, as of March 31, 2017, the
Company accrued an additional $300,000, which represents the fair value of the Company’s rent obligation through the end
of the lease. TAXES The Company has not filed its Federal
and State corporate income tax returns for the years ended December 31, 2014 and 2015. The Company has sustained losses for the
years ended December 31, 2014 and 2015. The Company has determined that no tax liability, other than required minimums, has been
incurred. The Company is also delinquent in filing
and, in certain instances, paying sales taxes collected from customers in specific states that impose a tax on sales of the Company’s
products. The Company has accrued an approximate $216,000 liability as of March 31, 2017 and December 31, 2016 related to this
matter. The Company is currently delinquent
in remitting approximately $247,000 and $244,000 as of March 31, 2017 and December 31, 2016, respectively, of federal and state
payroll taxes withheld from employees. On March 29, 2017, the Company sent a letter to the Internal Revenue Service (“IRS”)
notifying the IRS of its intention to resolve the delinquent taxes upon the receipt of additional working capital.
LITIGATION AND DISPUTES On July 28, 2015, a Notice of Arbitration
was received stating ITT Cannon has a dispute with Blink for the manufacturing and purchase of 6,500 charging cables by Blink,
which had not taken delivery or made payment on the contract price of $737,425. ITT Cannon also seeks to be paid the cost of attorney’s
fees as well as punitive damages. The Company contends that the product was not in accordance with the specifications in the purchase
order and, as such, believes the claim is without merit. The parties have agreed on a single arbitrator. The arbitration hearing
is currently scheduled for July 26, 2017 through July 28, 2017. The parties began initial depositions in February and will continue
through the period leading to the arbitration hearing. In parallel however, the parties had settlement discussions on February
28, 2017. As of May 8, 2017, settlement agreement drafts have been exchanged between Blink, Car Charging and ITT reflecting stock
valued at $200,000 and, as a result, the Company accrued for the liability as of March 31, 2017. The amount of shares will be determined
and priced on the day of closing of our contemplated public offering. For this, ITT would relinquish to Car Charging all of the
remaining inventory of the EV charging cable assemblies originally valued at $737,425. Typical stock restrictions and/or stock
bleed out agreements may be imposed affecting the final settlement figure. On May 10, 2017, the parties had a case management conference
in which they informed the arbitrator that they are attempting to settle the case. On April 8, 2016, Douglas Stein filed
a Petition for Fee Arbitration with the State Bar of Georgia against the Company for breach of contract for failure to pay invoices
in the amount of $178,893 for legal work provided. The invoices have been accrued for in the periods in which the services were
provided. The Company has responded to the claim and is simultaneously pursuing settlement options. The parties failed to settle
after numerous attempts. On February 15, 2017, the case was brought to the Georgia Arbitration Committee. On February 26, 2017,
The Stein Law firm was awarded a summary judgment for $178,893. The Company may appeal the decision and/or offer stock and/or cash
in exchange for the awarded judgment at a later date. On May 18, 2016, the Company was served
with a complaint from Solomon Edwards Group, LLC for breach of written agreement and unjust enrichment for failure to pay invoices
in the amount of $172,645 for services provided, plus interest and costs. The invoices have been accrued for in the periods in
which the services were provided. The Company has responded to the claim and is simultaneously pursuing settlement options. Subsequent
to March 31, 2017, the Company issued 364,061 shares of common stock to Solomon Edwards Group, LLC in partial satisfaction of the
past due amount, which amount is included in Note 10 – Subsequent Events –Common Stock. From time to time, the Company is a
defendant or plaintiff in various legal actions that arise in the normal course of business. 350 GREEN, LLC 350 Green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CCGI in separate breach of contract counts and names all three entities together
in an unjust enrichment claim. CCGI and 350 Holdings will seek to be dismissed from the litigation, because, as the complaint is
currently plead, there is no legal basis to hold CCGI or 350 Green liable for a contract to which they are not parties. As of March
31, 2017 and December 31, 2016, an amount of $112,500 is included in accounts payable of 350 Green. The parties held a mediation
conference on May 15, 2015, but no settlement was reached. The Company settled with Sheetz in principal on February 10, 2017 with
the formal documentation being signed on March 1, 2017. The settlement involved a combination of DC charging equipment, installation,
charging services, shared driver charging revenue and maintenance for two systems in exchange for no further legal action amongst
350 Holdings or the Company. On September 9, 2015, the United States
Court of Appeals for the Seventh Circuit of Chicago, Illinois affirmed the ruling of the United States District Court for the
Northern District of Illinois in the matter of JNS Power &amp; Control Systems, Inc. v. 350 Green, LLC in favor of JNS, which
affirmed the sale of certain assets by 350 Green to JNS and the assumption of certain 350 Green liabilities by JNS. On April 7,
2016, JNS amended the complaint to add the Company alleging an unspecified amount of lost revenues from the chargers, among other
matters, caused by the defendants. Plaintiff also seeks indemnity for its unspecified costs in connection with enforcing the Asset
Purchase Agreement in courts in New York and Chicago. On April 28, 2017, the parties concluded their efforts to mediate a settlement
before Magistrate Judge Kim without achieving a settlement. Settlement discussions are ongoing between the parties. The next status
hearing on the matter is set for May 31, 2017.</t>
  </si>
  <si>
    <t>Subsequent Events</t>
  </si>
  <si>
    <t>Subsequent Events [Abstract]</t>
  </si>
  <si>
    <t xml:space="preserve">10. SUBSEQUENT
EVENTS CONVERTIBLE NOTES Issuances With respect to the securities and purchase
agreement dated October 7, 2016, as amended on March 23, 2017 and May 15, 2017, subsequent to March 31, 2017, the Company received
additional advances of an aggregate of $695,000 under the note. Pursuant to the terms of the note, the Company issued warrants
to purchase an aggregate of 992,856 shares of the Company’s common stock with an aggregate exercise price of $695,000. Amendment of Promissory Note With respect to the securities and purchase
agreement dated October 7, 2016, as amended on March 23, 2017, on May 15, 2017, the parties agreed to amend the terms of the securities
and purchase agreement and promissory note as follows: The maturity date of the note is the
earlier of June 15, 2017 or third business day after the closing of the Public Offering. With respect to the Origination Shares,
on the fifth (5th) trading day after the pricing of the Public Offering, but in no event later than June 15, 2017, the Company
shall deliver to the purchaser such number of duly and validly issued, fully paid and non-assessable Origination Shares equal to
48% of the consideration paid by the purchaser, divided by the lowest of (i) $0.7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of any warrants issued in the Public Offering. In the event that the Public
Offering is not completed before June 15, 2017, so long as purchaser owns any of the Origination Shares at the time of a subsequent
public offering where the pricing terms above would result in a lower Origination Share pricing, the Origination Shares pricing
shall be subject to a reset based on the same above pricing terms (such that the Origination Shares issuance price would be reduced
and the number of Origination Shares issued would be increased to equal the Origination Dollar Amount). Unless otherwise agreed
by both parties, at no time will the Company issue to the purchaser such number of Origination Shares that would result in the
purchaser owning more than 9.99% of the number of shares of common stock outstanding of the Issuer immediately after giving effect
to the issuance of the Origination Shares. The purchaser conditionally waives the
defaults for the Company’s failure to meet the original and previously amended maturity date of the note and delivery date
for the Origination Shares, but the purchaser does not waive any damages, fees, penalties, liquidated damages, or other amounts
or remedies otherwise resulting from such defaults (which damages, fees, penalties, liquidated damages, or other amounts or remedies
the Investor may choose in the future to assess, apply or pursue in its sole discretion) and the purchaser’s conditional
waiver is conditioned on the Company’s not being in default of and not breaching any term of the note or the securities purchase
agreement or any other Transaction Documents (as defined in the securities purchase agreement) at any time subsequent to the date
of the amendment. If the Company triggers an event of default or breaches any term of the note, the securities purchase agreement,
or the Transaction Documents at any time subsequent to the date of the amendment, the purchaser may issue a notice of default for
the Company’s failure to meet the original maturity date of the note and delivery date of the Origination Shares. SERIES C CONVERTIBLE PREFERRED STOCK Subsequent to March 31, 2017, the Company
issued an aggregate of 61,740 shares of Series C Convertible Preferred Stock in satisfaction of aggregate liabilities of approximately
$6,200,000 associated with the Company’s registration rights penalty, public information fee and Series C Convertible Preferred
Stock dividends. COMMON STOCK Subsequent to March 31, 2017, the Company
issued an aggregate of 1,058,314 shares of common stock in satisfaction of aggregate liabilities of $386,900 associated with certain
professional and other consulting fee agreements. EXCHANGE OF WARRANTS AND SERIES C
CONVERTIBLE PREFERRED STOCK Subsequent to March 31, 2017, the Company
sent out letters to various holders of warrants and Series C Convertible Preferred Stock that contained an offer for the holder
to (i) exchange their exiting warrants for common stock of the Company and (ii) exchange their existing Series C Preferred Stock
for common stock of the Company. As of the date of filing, holders had agreed to (i) exchange warrants to purchase an aggregate
of 2,285,000 shares of common stock for an aggregate of 2,285,000 shares of common stock (the “Warrant Exchange”)
and (ii) exchange an aggregate of 6,811 shares of Series C Convertible Preferred Stock for common stock based upon a formula defined
in the agreement (the “Series C Preferred Stock Exchange”). The Warrant Exchange is effective immediately and the
Series C Preferred Stock Exchange is effective upon closing of the Public Offering. The Series C Preferred Stock shall be exchanged
for common stock using the following formula: the number of shares of Series C Convertible Preferred Stock owned multiplied by
a factor of 115 and divided by 80% of the price per share of common stock sold in the in the Public Offering. The holders also
agreed to not, without prior written consent of the underwriter, sell or otherwise transfer any shares of common stock or any
securities convertible into common stock for a period of 270 days from the effective date of the Series C Preferred Stock Exchange.
As of the date of filing, the Company had not issued the common stock in connection with Warrant Exchange. </t>
  </si>
  <si>
    <t>Summary of Significant Accounting Policies (Policies)</t>
  </si>
  <si>
    <t>Principles of Consolidation</t>
  </si>
  <si>
    <t>PRINCIPLES OF CONSOLIDATION The condensed consolidated financial statements
include the accounts of CCGI and its wholly-owned subsidiaries, including Car Charging, Inc., Beam Charging LLC (“Beam”),
EV Pass LLC (“EV Pass”), Blink Network LLC (“Blink”) and Car Charging China Corp. (“Car Charging
China”).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Accounts Receivable</t>
  </si>
  <si>
    <t>ACCOUNTS RECEIVABLE Accounts receivable are carried at their contractual
amounts, less an estimate for uncollectible amounts. As of March 31, 2017, and December 31, 2016, there was an allowance for uncollectable
amounts of $19,848 and $42,34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Inventories</t>
  </si>
  <si>
    <t>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188,000 and $154,000 as of March 31, 2017 and December 31, 2016, respectively. As of March 31, 2017, and December 31, 2016,
the Company’s inventory was comprised solely of finished goods and parts that are available for sale.</t>
  </si>
  <si>
    <t>Fixed Assets</t>
  </si>
  <si>
    <t>FIXED ASSETS Fixed assets are stated at cost, net of accumulated
depreciation and amortization which is recorded commencing at the in-service date using the straight-line method over the estimated
useful lives of the assets. Accumulated depreciation and amortization as of March 31, 2017 and December 31, 2016 was $4,870,795
and $4,726,861, respectively.</t>
  </si>
  <si>
    <t>Intangible Assets</t>
  </si>
  <si>
    <t>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line basis.
Accumulated amortization related to intangible assets as of March 31, 2017 and December 31, 2016 was $36,339 and $33,759, respectively.</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nd cash equivalents,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The Company determined that VSOE exists for both the delivered and undelivered elements of the company’s multiple-element
arrangements. The Company limited their assessment of fair value to either (a) the price charged when the same element is sold
separately or (b) the price established by management having the relevant authority.</t>
  </si>
  <si>
    <t>Concentrations</t>
  </si>
  <si>
    <t>CONCENTRATIONS During the three months ended March 31, 2017
and 2016, revenues generated from Entity C represented approximately 10% and 13%, respectively, of the Company’s total revenue.
During the three months ended March 31, 2017, revenues generated from Entity D represented approximately 16% of the Company’s
total revenue. The Company generated charging service revenues from a customer (Entity C) and equipment sales revenue from a customer
(Entity D). As of March 31, 2017, and December 31, 2016, accounts receivable from Entity C were 11% and 18%, respectively, of
total accounts receivable.</t>
  </si>
  <si>
    <t>Reclassifications</t>
  </si>
  <si>
    <t>RECLASSIFICATIONS Certain prior year balances have been reclassified
in order to conform to current year presentation. These reclassifications have no effect on previously reported results of operations
or loss per shar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Net Loss Per Common Share</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and convertible notes. The following common stock equivalents are
excluded from the calculation of weighted average dilutive common shares because their inclusion would have been anti-dilutive:
March 31,
2017 2016
Preferred stock 53,264,425 50,635,502
Warrants 55,900,882 57,881,213
Options 7,411,668 7,700,000
Convertible notes 850,107 50,983
Total potentially dilutive shares 117,427,082 116,267,698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Litigation and Disputes</t>
  </si>
  <si>
    <t>LITIGATION AND DISPUTES The Company records legal costs associated
with loss contingencies as incurred and accrues for all probable and estimable settlements.</t>
  </si>
  <si>
    <t>Summary of Significant Accounting Policies (Tables)</t>
  </si>
  <si>
    <t>Schedule of Outstanding Diluted Shares Outstanding from Diluted Loss Per Share Computation</t>
  </si>
  <si>
    <t xml:space="preserve">The following common stock equivalents are
excluded from the calculation of weighted average dilutive common shares because their inclusion would have been anti-dilutive:
March 31,
2017 2016
Preferred stock 53,264,425 50,635,502
Warrants 55,900,882 57,881,213
Options 7,411,668 7,700,000
Convertible notes 850,107 50,983
Total potentially dilutive shares 117,427,082 116,267,698 </t>
  </si>
  <si>
    <t>Accrued Expenses (Tables)</t>
  </si>
  <si>
    <t>Schedule of Accrued Expenses</t>
  </si>
  <si>
    <t xml:space="preserve">Accrued expenses consist of the following:
March 31, 2017 December 31, 2016
(unaudited)
Registration rights penalty $ 1,003,944 $ 967,928
Accrued consulting fees 181,800 184,800
Accrued host fees 1,395,650 1,308,897
Accrued professional, board and other fees 1,447,629 1,381,399
Accrued wages 230,000 241,466
Accrued commissions 500,000 445,000
Warranty payable 333,000 338,000
Accrued taxes payable 556,687 511,902
Accrued payroll taxes payable 246,818 122,069
Warrants payable 202,980 155,412
Accrued issuable equity 1,306,862 862,377
Accrued interest expense 338,582 273,838
Accrued lease termination costs 300,000 -
Accrued legal settlement costs 175,000 -
Dividend payable 1,905,000 1,150,100
Other accrued expenses 14,068 12,788
Total accrued expenses $ 10,138,020 $ 7,955,976
Accrued expenses, net of current portion 3,150,212 -
Current portion of accrued expenses $ 6,987,808 $ 7,955,976 </t>
  </si>
  <si>
    <t>Fair Value Measurement (Tables)</t>
  </si>
  <si>
    <t>Summary of Assumptions Used for Valuation of Fair Value Liabilities</t>
  </si>
  <si>
    <t>Assumptions utilized in the valuation of Level
3 liabilities are described as follows:
For the Three Months Ended
March 31,
2017 2016
Risk-free interest rate 1.47 - 1.50 % 0.87% - 1.16 %
Expected term (years) 1.53 - 5.00 2.53 - 4.28
Expected volatility 149% - 155 % 114% - 119 %
Expected dividend yield 0.00 % 0.00 %</t>
  </si>
  <si>
    <t>Summary of Changes in Fair Value of Warrant Liabilities Measured at Recurring Basis</t>
  </si>
  <si>
    <t xml:space="preserve">The following table sets forth a summary of
the changes in the fair value of Level 3 warrant liabilities that are measured at fair value on a recurring basis:
Derivative Liabilities
Beginning balance as of January 1, 2017 $ 1,583,103
Issuance of warrants 334,487
Change in fair value of derivative liability 421,200
Ending balance as of March 31, 2017 $ 2,338,790
Warrants Payable
Beginning balance as of January 1, 2017 $ 155,412
Provision for new warrant issuances -
Accrual of other warrant obligations 4,479
Change in fair value of warrants payable 42,486
Ending balance as of March 31, 2017 $ 202,377 </t>
  </si>
  <si>
    <t>Summary of Assets and Liabilities Measured at Fair Value Recurring and Nonrecurring Basis</t>
  </si>
  <si>
    <t xml:space="preserve">Assets and liabilities measured at fair value
on a recurring or nonrecurring basis are as follows:
March 31, 2017
Level 1 Level 2 Level 3 Total
Liabilities:
Derivative liabilities $ - $ - $ 2,338,790 $ 2,338,790
Warrants Payable - - 202,377 202,377
Total liabilities $ - $ - $ 2,541,167 $ 2,541,167
December 31, 2016
Level 1 Level 2 Level 3 Total
Liabilities:
Derivative liabilities $ - $ - $ 1,583,103 $ 1,583,103
Warrants payable - - 155,412 155,412
Total liabilities $ - $ - $ 1,738,515 $ 1,738,515 </t>
  </si>
  <si>
    <t>Going Concern and Management's Plans (Details Narrative) - USD ($)</t>
  </si>
  <si>
    <t>Dec. 31, 2015</t>
  </si>
  <si>
    <t>Cash balance</t>
  </si>
  <si>
    <t>Working capital deficiency</t>
  </si>
  <si>
    <t>Received an aggregate of issuance of convertible note payable</t>
  </si>
  <si>
    <t>Additional payable</t>
  </si>
  <si>
    <t>Summary of Significant Accounting Policies (Details Narrative) - USD ($)</t>
  </si>
  <si>
    <t>12 Months Ended</t>
  </si>
  <si>
    <t>Allowance for uncollectable amounts</t>
  </si>
  <si>
    <t>Inventory reserve</t>
  </si>
  <si>
    <t>Accumulated depreciation and amortization</t>
  </si>
  <si>
    <t>Accumulated amortization of intangible assets</t>
  </si>
  <si>
    <t>Sales Revenue, Net [Member] | Entity C [Member]</t>
  </si>
  <si>
    <t>Concentration risk, percentage</t>
  </si>
  <si>
    <t>10.00%</t>
  </si>
  <si>
    <t>13.00%</t>
  </si>
  <si>
    <t>Sales Revenue, Net [Member] | Entity D [Member]</t>
  </si>
  <si>
    <t>16.00%</t>
  </si>
  <si>
    <t>Accounts Receivable [Member] | Entity C [Member]</t>
  </si>
  <si>
    <t>11.00%</t>
  </si>
  <si>
    <t>18.00%</t>
  </si>
  <si>
    <t>Trademarks [Member]</t>
  </si>
  <si>
    <t>Property plant and equipment useful life</t>
  </si>
  <si>
    <t>10 years</t>
  </si>
  <si>
    <t>Patents [Member] | Maximum [Member]</t>
  </si>
  <si>
    <t>20 years</t>
  </si>
  <si>
    <t>Summary of Significant Accounting Policies - Summary of Significant Accounting Policies - Schedule of Outstanding Diluted Shares Outstanding from Diluted Loss Per Share Computation (Details) - shares</t>
  </si>
  <si>
    <t>Total potentially dilutive shares</t>
  </si>
  <si>
    <t>Preferred Stock [Member]</t>
  </si>
  <si>
    <t>Warrants [Member]</t>
  </si>
  <si>
    <t>Options [Member]</t>
  </si>
  <si>
    <t>Convertible Note [Member]</t>
  </si>
  <si>
    <t>Accrued Expenses (Details Narrative) - USD ($)</t>
  </si>
  <si>
    <t>Mar. 24, 2017</t>
  </si>
  <si>
    <t>Accounts Payable And Accrued Expenses [Line Items]</t>
  </si>
  <si>
    <t>Accrued investment banking fees</t>
  </si>
  <si>
    <t>Warranty expenses</t>
  </si>
  <si>
    <t>Number of purchase shares of common stock, percent</t>
  </si>
  <si>
    <t>48.00%</t>
  </si>
  <si>
    <t>Number of purchaser paid aggregate consideration, amount</t>
  </si>
  <si>
    <t>Accrued purchase obligation</t>
  </si>
  <si>
    <t>Number of shares issued of common stock</t>
  </si>
  <si>
    <t>Issued shares of common stock, value</t>
  </si>
  <si>
    <t>Percentage of liquidated damages pay equals to subscription amounts received</t>
  </si>
  <si>
    <t>1.00%</t>
  </si>
  <si>
    <t>Percentage of failure to pay liquidated damage with interest rate</t>
  </si>
  <si>
    <t>Accrued registration rights penalty and interest</t>
  </si>
  <si>
    <t>Maximum [Member] | Series C Convertible Preferred Stock [Member]</t>
  </si>
  <si>
    <t>Professional Service Agreement [Member]</t>
  </si>
  <si>
    <t>Release of liability</t>
  </si>
  <si>
    <t>Accrued Expenses - Schedule of Accrued Expenses (Details) - USD ($)</t>
  </si>
  <si>
    <t>Dividend payable</t>
  </si>
  <si>
    <t>Total accrued expenses</t>
  </si>
  <si>
    <t>Accrued Expenses [Member]</t>
  </si>
  <si>
    <t>Registration rights penalty</t>
  </si>
  <si>
    <t>Accrued consulting fees</t>
  </si>
  <si>
    <t>Accrued host fees</t>
  </si>
  <si>
    <t>Accrued professional, board and other fees</t>
  </si>
  <si>
    <t>Accrued wages</t>
  </si>
  <si>
    <t>Accrued commissions</t>
  </si>
  <si>
    <t>Warranty payable</t>
  </si>
  <si>
    <t>Accrued taxes payable</t>
  </si>
  <si>
    <t>Accrued payroll taxes payable</t>
  </si>
  <si>
    <t>Warrants payable</t>
  </si>
  <si>
    <t>Accrued issuable equity</t>
  </si>
  <si>
    <t>Accrued interest expense</t>
  </si>
  <si>
    <t>Accrued lease termination costs</t>
  </si>
  <si>
    <t>Accrued legal settlement costs</t>
  </si>
  <si>
    <t>Other accrued expenses</t>
  </si>
  <si>
    <t>Notes Payable (Details Narrative) - USD ($)</t>
  </si>
  <si>
    <t>Feb. 14, 2017</t>
  </si>
  <si>
    <t>Feb. 10, 2017</t>
  </si>
  <si>
    <t>Oct. 13, 2016</t>
  </si>
  <si>
    <t>Oct. 07, 2016</t>
  </si>
  <si>
    <t>Nov. 14, 2016</t>
  </si>
  <si>
    <t>Debt Instrument [Line Items]</t>
  </si>
  <si>
    <t>Fair value of warrants</t>
  </si>
  <si>
    <t>Derivative liability</t>
  </si>
  <si>
    <t>Interest expense, net</t>
  </si>
  <si>
    <t>Executive Chairman [Member]</t>
  </si>
  <si>
    <t>Principal amount</t>
  </si>
  <si>
    <t>Due to related parties</t>
  </si>
  <si>
    <t>Debt instrument interest rate</t>
  </si>
  <si>
    <t>Proceeds from public offering</t>
  </si>
  <si>
    <t>Securities Purchase Agreement [Member]</t>
  </si>
  <si>
    <t>Non-assessable origination shares percentage</t>
  </si>
  <si>
    <t>Warrant to purchase of common stock description</t>
  </si>
  <si>
    <t xml:space="preserve">(i) $0.7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t>
  </si>
  <si>
    <t>(a) 80% of the per share price of the Common Stock in the Companys contemplated Public Offering, (b) $0.70 per share, (c) 80% of the unit price in the Public Offering (if applicable), d) the exercise price of any warrants issued in the Public Offering, or (e) the lowest conversion price, exercise price, or exchange price, of any security issued by the Company that is outstanding</t>
  </si>
  <si>
    <t>Number of shares of common stock outstanding percentage</t>
  </si>
  <si>
    <t>9.99%</t>
  </si>
  <si>
    <t>Aggregate additional advances received</t>
  </si>
  <si>
    <t>Repayment of purchase</t>
  </si>
  <si>
    <t>Number of warrant to purchase of common stock shares</t>
  </si>
  <si>
    <t>Warrant exercise price per share</t>
  </si>
  <si>
    <t>Warrant term</t>
  </si>
  <si>
    <t>5 years</t>
  </si>
  <si>
    <t>One time additional advances received</t>
  </si>
  <si>
    <t>Placement agent fees and other issuance costs</t>
  </si>
  <si>
    <t>Debt discount</t>
  </si>
  <si>
    <t>Debt discount recognized over the term value</t>
  </si>
  <si>
    <t>Convertible Notes Payable [Member] | Board of Directors [Member]</t>
  </si>
  <si>
    <t>Non-Convertible Note Payable [Member]</t>
  </si>
  <si>
    <t>Repayment to convertible note payable</t>
  </si>
  <si>
    <t>Fair Value Measurement - Summary of Assumptions Used for Valuation of Fair Value Liabilities (Details)</t>
  </si>
  <si>
    <t>Expected dividend yield</t>
  </si>
  <si>
    <t>0.00%</t>
  </si>
  <si>
    <t>Minimum [Member]</t>
  </si>
  <si>
    <t>Risk-free interest rate</t>
  </si>
  <si>
    <t>1.47%</t>
  </si>
  <si>
    <t>0.87%</t>
  </si>
  <si>
    <t>Expected term (years)</t>
  </si>
  <si>
    <t>1 year 6 months 11 days</t>
  </si>
  <si>
    <t>2 years 6 months 11 days</t>
  </si>
  <si>
    <t>Expected volatility</t>
  </si>
  <si>
    <t>149.00%</t>
  </si>
  <si>
    <t>114.00%</t>
  </si>
  <si>
    <t>Maximum [Member]</t>
  </si>
  <si>
    <t>1.50%</t>
  </si>
  <si>
    <t>1.16%</t>
  </si>
  <si>
    <t>4 years 3 months 11 days</t>
  </si>
  <si>
    <t>155.00%</t>
  </si>
  <si>
    <t>119.00%</t>
  </si>
  <si>
    <t>Fair Value Measurement - Summary of Changes in Fair Value of Warrant Liabilities Measured at Recurring Basis (Details)</t>
  </si>
  <si>
    <t>Mar. 31, 2017USD ($)</t>
  </si>
  <si>
    <t>Derivative liabilities, beginning balance</t>
  </si>
  <si>
    <t>Issuance of warrants</t>
  </si>
  <si>
    <t>Change in fair value of derivative liability</t>
  </si>
  <si>
    <t>Derivative liabilities, ending balance</t>
  </si>
  <si>
    <t>Warrants payable, beginning balance</t>
  </si>
  <si>
    <t>Provision for new warrant issuances</t>
  </si>
  <si>
    <t>Accrual of other warrant obligations</t>
  </si>
  <si>
    <t>Change in fair value of warrants payable</t>
  </si>
  <si>
    <t>Warrants payable, ending balance</t>
  </si>
  <si>
    <t>Fair Value Measurement - Summary of Assets and Liabilities Measured at Fair Value Recurring and Nonrecurring Basis (Details) - USD ($)</t>
  </si>
  <si>
    <t>Total liabilities</t>
  </si>
  <si>
    <t>Level 1 [Member]</t>
  </si>
  <si>
    <t>Level 2 [Member]</t>
  </si>
  <si>
    <t>Level 3 [Member]</t>
  </si>
  <si>
    <t>Stockholders' Deficiency (Details Narrative) - USD ($)</t>
  </si>
  <si>
    <t>Accrued and unpaid dividends</t>
  </si>
  <si>
    <t>Stock based compensation</t>
  </si>
  <si>
    <t>Unrecognized stock option weighted average remaining vesting period</t>
  </si>
  <si>
    <t>3 months</t>
  </si>
  <si>
    <t>Unrecognized stock based compensation expense related to stock option</t>
  </si>
  <si>
    <t>Stock issued during period value stock dividend</t>
  </si>
  <si>
    <t>Number of shares redeemed during period</t>
  </si>
  <si>
    <t>Number of shares redeemed during period, value</t>
  </si>
  <si>
    <t>Preferred stock liquidation preference</t>
  </si>
  <si>
    <t>Related Parties (Details Narrative) - USD ($)</t>
  </si>
  <si>
    <t>1 Months Ended</t>
  </si>
  <si>
    <t>Nov. 30, 2016</t>
  </si>
  <si>
    <t>Feb. 07, 2017</t>
  </si>
  <si>
    <t>Fair value of warrant claim estimated</t>
  </si>
  <si>
    <t>Issuance of warrants to purchase of common stock</t>
  </si>
  <si>
    <t>FGI [Member]</t>
  </si>
  <si>
    <t>FGI [Member] | Minimum [Member]</t>
  </si>
  <si>
    <t>FGI [Member] | Maximum [Member]</t>
  </si>
  <si>
    <t>Board of Directors [Member]</t>
  </si>
  <si>
    <t>Quantified total claims for party upon further analysis</t>
  </si>
  <si>
    <t>Estimate of liability</t>
  </si>
  <si>
    <t>Estimated liability payable in cash</t>
  </si>
  <si>
    <t>Estimated liability payable in stock options</t>
  </si>
  <si>
    <t>Number of stock purchased controlling interest</t>
  </si>
  <si>
    <t>Commitments and Contingencies (Details Narrative)</t>
  </si>
  <si>
    <t>Mar. 20, 2017USD ($)</t>
  </si>
  <si>
    <t>Feb. 26, 2017USD ($)</t>
  </si>
  <si>
    <t>Apr. 08, 2016USD ($)</t>
  </si>
  <si>
    <t>Mar. 18, 2016USD ($)</t>
  </si>
  <si>
    <t>Jul. 28, 2015USD ($)Integer</t>
  </si>
  <si>
    <t>Aug. 07, 2014USD ($)</t>
  </si>
  <si>
    <t>Mar. 31, 2016USD ($)</t>
  </si>
  <si>
    <t>Dec. 31, 2016USD ($)</t>
  </si>
  <si>
    <t>Operating Leased Assets [Line Items]</t>
  </si>
  <si>
    <t>Operating leases, rent expense</t>
  </si>
  <si>
    <t>Accrued rent</t>
  </si>
  <si>
    <t>Accrued liability</t>
  </si>
  <si>
    <t>Federal and state payroll taxes</t>
  </si>
  <si>
    <t>Number of charging cables | Integer</t>
  </si>
  <si>
    <t>Litigation settlement amount</t>
  </si>
  <si>
    <t>Remaining inventory charges</t>
  </si>
  <si>
    <t>Stock issued during period</t>
  </si>
  <si>
    <t>May 8, 2017 [Member]</t>
  </si>
  <si>
    <t>Operating Lease [Member]</t>
  </si>
  <si>
    <t>Miami Beach [Member]</t>
  </si>
  <si>
    <t>State Bar of Georgia [Member]</t>
  </si>
  <si>
    <t>Solomon Edwards Group, LLC [Member]</t>
  </si>
  <si>
    <t>Service cost plus interest and cost</t>
  </si>
  <si>
    <t>Subsequent Events (Details Narrative)</t>
  </si>
  <si>
    <t>Mar. 31, 2017USD ($)$ / sharesshares</t>
  </si>
  <si>
    <t>Received an aggregate of issuance of convertible note payable | $</t>
  </si>
  <si>
    <t>Number of shares issued during period, shares</t>
  </si>
  <si>
    <t>Number of shares issued during period | $</t>
  </si>
  <si>
    <t>Subsequent Event [Member]</t>
  </si>
  <si>
    <t>Warrant exercise price | $ / shares</t>
  </si>
  <si>
    <t>Number of fully paid non-assessable origination shares, percent</t>
  </si>
  <si>
    <t>Lowest price per share | $ / shares</t>
  </si>
  <si>
    <t>Common stock public offering price percentage</t>
  </si>
  <si>
    <t>80.00%</t>
  </si>
  <si>
    <t>Number of origination share owned to purchaser, percent</t>
  </si>
  <si>
    <t>Preferred stock description</t>
  </si>
  <si>
    <t>The Series C Preferred Stock shall be exchanged for common stock using the following formula: the number of shares of Series C Convertible Preferred Stock owned multiplied by a factor of 115 and divided by 80% of the price per share of common stock sold in the in the Public Offering. The holders also agreed to not, without prior written consent of the underwriter, sell or otherwise transfer any shares of common stock or any securities convertible into common stock for a period of 270 days from the effective date of the Series C Preferred Stock Exchange. As of the date of filing, the Company had not issued the common stock in connection with Warrant Exchange.</t>
  </si>
  <si>
    <t>Subsequent Event [Member] | Consulting Agreement [Member]</t>
  </si>
  <si>
    <t>Subsequent Event [Member] | Series C Convertible Preferred Stock [Member]</t>
  </si>
  <si>
    <t>Shares converted into stock</t>
  </si>
  <si>
    <t>Debt maturity date</t>
  </si>
  <si>
    <t>Jun. 15,
		2017</t>
  </si>
  <si>
    <t>Subsequent Event [Member] | Common Stock [Member]</t>
  </si>
  <si>
    <t>Subsequent Event [Member] | Restrict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97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153482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8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00</v>
      </c>
      <c r="B18" s="4" t="s">
        <v>235</v>
      </c>
    </row>
    <row r="19" spans="1:2">
      <c r="A19" s="4" t="s">
        <v>236</v>
      </c>
      <c r="B19"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988</v>
      </c>
      <c r="D3" s="7" t="n">
        <v>5898</v>
      </c>
    </row>
    <row r="4" spans="1:4">
      <c r="A4" s="4" t="s">
        <v>28</v>
      </c>
      <c r="C4" s="5" t="n">
        <v>170186</v>
      </c>
      <c r="D4" s="5" t="n">
        <v>128315</v>
      </c>
    </row>
    <row r="5" spans="1:4">
      <c r="A5" s="4" t="s">
        <v>29</v>
      </c>
      <c r="C5" s="5" t="n">
        <v>310639</v>
      </c>
      <c r="D5" s="5" t="n">
        <v>394825</v>
      </c>
    </row>
    <row r="6" spans="1:4">
      <c r="A6" s="4" t="s">
        <v>30</v>
      </c>
      <c r="C6" s="5" t="n">
        <v>94893</v>
      </c>
      <c r="D6" s="5" t="n">
        <v>84631</v>
      </c>
    </row>
    <row r="7" spans="1:4">
      <c r="A7" s="4" t="s">
        <v>31</v>
      </c>
      <c r="C7" s="5" t="n">
        <v>578706</v>
      </c>
      <c r="D7" s="5" t="n">
        <v>613669</v>
      </c>
    </row>
    <row r="8" spans="1:4">
      <c r="A8" s="4" t="s">
        <v>32</v>
      </c>
      <c r="C8" s="5" t="n">
        <v>637211</v>
      </c>
      <c r="D8" s="5" t="n">
        <v>755682</v>
      </c>
    </row>
    <row r="9" spans="1:4">
      <c r="A9" s="4" t="s">
        <v>33</v>
      </c>
      <c r="C9" s="5" t="n">
        <v>113903</v>
      </c>
      <c r="D9" s="5" t="n">
        <v>116482</v>
      </c>
    </row>
    <row r="10" spans="1:4">
      <c r="A10" s="4" t="s">
        <v>34</v>
      </c>
      <c r="C10" s="5" t="n">
        <v>617437</v>
      </c>
      <c r="D10" s="5" t="n">
        <v>335475</v>
      </c>
    </row>
    <row r="11" spans="1:4">
      <c r="A11" s="4" t="s">
        <v>35</v>
      </c>
      <c r="C11" s="5" t="n">
        <v>59133</v>
      </c>
      <c r="D11" s="5" t="n">
        <v>89573</v>
      </c>
    </row>
    <row r="12" spans="1:4">
      <c r="A12" s="4" t="s">
        <v>36</v>
      </c>
      <c r="C12" s="5" t="n">
        <v>2006390</v>
      </c>
      <c r="D12" s="5" t="n">
        <v>1910881</v>
      </c>
    </row>
    <row r="13" spans="1:4">
      <c r="A13" s="3" t="s">
        <v>37</v>
      </c>
    </row>
    <row r="14" spans="1:4">
      <c r="A14" s="4" t="s">
        <v>38</v>
      </c>
      <c r="C14" s="5" t="n">
        <v>3864105</v>
      </c>
      <c r="D14" s="5" t="n">
        <v>3500267</v>
      </c>
    </row>
    <row r="15" spans="1:4">
      <c r="A15" s="4" t="s">
        <v>38</v>
      </c>
      <c r="B15" s="4" t="s">
        <v>39</v>
      </c>
      <c r="C15" s="5" t="n">
        <v>3728193</v>
      </c>
      <c r="D15" s="5" t="n">
        <v>3728193</v>
      </c>
    </row>
    <row r="16" spans="1:4">
      <c r="A16" s="4" t="s">
        <v>40</v>
      </c>
      <c r="C16" s="5" t="n">
        <v>6987808</v>
      </c>
      <c r="D16" s="5" t="n">
        <v>7955976</v>
      </c>
    </row>
    <row r="17" spans="1:4">
      <c r="A17" s="4" t="s">
        <v>41</v>
      </c>
      <c r="B17" s="4" t="s">
        <v>39</v>
      </c>
      <c r="C17" s="5" t="n">
        <v>5969</v>
      </c>
      <c r="D17" s="5" t="n">
        <v>5969</v>
      </c>
    </row>
    <row r="18" spans="1:4">
      <c r="A18" s="4" t="s">
        <v>42</v>
      </c>
      <c r="C18" s="4" t="s">
        <v>43</v>
      </c>
      <c r="D18" s="5" t="n">
        <v>3005277</v>
      </c>
    </row>
    <row r="19" spans="1:4">
      <c r="A19" s="4" t="s">
        <v>44</v>
      </c>
      <c r="C19" s="5" t="n">
        <v>2338790</v>
      </c>
      <c r="D19" s="5" t="n">
        <v>1583103</v>
      </c>
    </row>
    <row r="20" spans="1:4">
      <c r="A20" s="4" t="s">
        <v>45</v>
      </c>
      <c r="C20" s="5" t="n">
        <v>1253674</v>
      </c>
      <c r="D20" s="5" t="n">
        <v>581274</v>
      </c>
    </row>
    <row r="21" spans="1:4">
      <c r="A21" s="4" t="s">
        <v>46</v>
      </c>
      <c r="C21" s="5" t="n">
        <v>542567</v>
      </c>
      <c r="D21" s="5" t="n">
        <v>495000</v>
      </c>
    </row>
    <row r="22" spans="1:4">
      <c r="A22" s="4" t="s">
        <v>47</v>
      </c>
      <c r="C22" s="5" t="n">
        <v>342781</v>
      </c>
      <c r="D22" s="5" t="n">
        <v>342781</v>
      </c>
    </row>
    <row r="23" spans="1:4">
      <c r="A23" s="4" t="s">
        <v>48</v>
      </c>
      <c r="C23" s="5" t="n">
        <v>504077</v>
      </c>
      <c r="D23" s="5" t="n">
        <v>600700</v>
      </c>
    </row>
    <row r="24" spans="1:4">
      <c r="A24" s="4" t="s">
        <v>49</v>
      </c>
      <c r="C24" s="5" t="n">
        <v>19567964</v>
      </c>
      <c r="D24" s="5" t="n">
        <v>21798540</v>
      </c>
    </row>
    <row r="25" spans="1:4">
      <c r="A25" s="4" t="s">
        <v>50</v>
      </c>
      <c r="C25" s="5" t="n">
        <v>3150212</v>
      </c>
      <c r="D25" s="4" t="s">
        <v>43</v>
      </c>
    </row>
    <row r="26" spans="1:4">
      <c r="A26" s="4" t="s">
        <v>51</v>
      </c>
      <c r="C26" s="5" t="n">
        <v>3005277</v>
      </c>
      <c r="D26" s="4" t="s">
        <v>43</v>
      </c>
    </row>
    <row r="27" spans="1:4">
      <c r="A27" s="4" t="s">
        <v>52</v>
      </c>
      <c r="C27" s="5" t="n">
        <v>86762</v>
      </c>
      <c r="D27" s="5" t="n">
        <v>99495</v>
      </c>
    </row>
    <row r="28" spans="1:4">
      <c r="A28" s="4" t="s">
        <v>53</v>
      </c>
      <c r="C28" s="5" t="n">
        <v>25810215</v>
      </c>
      <c r="D28" s="5" t="n">
        <v>21898035</v>
      </c>
    </row>
    <row r="29" spans="1:4">
      <c r="A29" s="4" t="s">
        <v>54</v>
      </c>
      <c r="C29" s="5" t="n">
        <v>825000</v>
      </c>
      <c r="D29" s="5" t="n">
        <v>825000</v>
      </c>
    </row>
    <row r="30" spans="1:4">
      <c r="A30" s="4" t="s">
        <v>55</v>
      </c>
      <c r="C30" s="4" t="s">
        <v>43</v>
      </c>
      <c r="D30" s="4" t="s">
        <v>43</v>
      </c>
    </row>
    <row r="31" spans="1:4">
      <c r="A31" s="3" t="s">
        <v>56</v>
      </c>
    </row>
    <row r="32" spans="1:4">
      <c r="A32" s="4" t="s">
        <v>57</v>
      </c>
      <c r="C32" s="5" t="n">
        <v>80477</v>
      </c>
      <c r="D32" s="5" t="n">
        <v>80477</v>
      </c>
    </row>
    <row r="33" spans="1:4">
      <c r="A33" s="4" t="s">
        <v>58</v>
      </c>
      <c r="C33" s="5" t="n">
        <v>63280376</v>
      </c>
      <c r="D33" s="5" t="n">
        <v>63999315</v>
      </c>
    </row>
    <row r="34" spans="1:4">
      <c r="A34" s="4" t="s">
        <v>59</v>
      </c>
      <c r="C34" s="5" t="n">
        <v>-84169514</v>
      </c>
      <c r="D34" s="5" t="n">
        <v>-81071782</v>
      </c>
    </row>
    <row r="35" spans="1:4">
      <c r="A35" s="4" t="s">
        <v>60</v>
      </c>
      <c r="C35" s="5" t="n">
        <v>-20797511</v>
      </c>
      <c r="D35" s="5" t="n">
        <v>-16980840</v>
      </c>
    </row>
    <row r="36" spans="1:4">
      <c r="A36" s="4" t="s">
        <v>61</v>
      </c>
      <c r="B36" s="4" t="s">
        <v>39</v>
      </c>
      <c r="C36" s="5" t="n">
        <v>-3831314</v>
      </c>
      <c r="D36" s="5" t="n">
        <v>-3831314</v>
      </c>
    </row>
    <row r="37" spans="1:4">
      <c r="A37" s="4" t="s">
        <v>62</v>
      </c>
      <c r="C37" s="5" t="n">
        <v>-24628825</v>
      </c>
      <c r="D37" s="5" t="n">
        <v>-20812154</v>
      </c>
    </row>
    <row r="38" spans="1:4">
      <c r="A38" s="4" t="s">
        <v>63</v>
      </c>
      <c r="C38" s="5" t="n">
        <v>2006390</v>
      </c>
      <c r="D38" s="5" t="n">
        <v>1910881</v>
      </c>
    </row>
    <row r="39" spans="1:4">
      <c r="A39" s="4" t="s">
        <v>64</v>
      </c>
    </row>
    <row r="40" spans="1:4">
      <c r="A40" s="3" t="s">
        <v>56</v>
      </c>
    </row>
    <row r="41" spans="1:4">
      <c r="A41" s="4" t="s">
        <v>65</v>
      </c>
      <c r="C41" s="5" t="n">
        <v>11000</v>
      </c>
      <c r="D41" s="5" t="n">
        <v>11000</v>
      </c>
    </row>
    <row r="42" spans="1:4">
      <c r="A42" s="4" t="s">
        <v>66</v>
      </c>
    </row>
    <row r="43" spans="1:4">
      <c r="A43" s="3" t="s">
        <v>56</v>
      </c>
    </row>
    <row r="44" spans="1:4">
      <c r="A44" s="4" t="s">
        <v>65</v>
      </c>
      <c r="C44" s="7" t="n">
        <v>150</v>
      </c>
      <c r="D44" s="7" t="n">
        <v>150</v>
      </c>
    </row>
    <row r="45" spans="1:4"/>
    <row r="46" spans="1:4">
      <c r="A46" s="4" t="s">
        <v>39</v>
      </c>
      <c r="B46" s="4" t="s">
        <v>67</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80</v>
      </c>
      <c r="D2" s="2" t="s">
        <v>25</v>
      </c>
      <c r="E2" s="2" t="s">
        <v>252</v>
      </c>
    </row>
    <row r="3" spans="1:5">
      <c r="A3" s="3" t="s">
        <v>178</v>
      </c>
    </row>
    <row r="4" spans="1:5">
      <c r="A4" s="4" t="s">
        <v>253</v>
      </c>
      <c r="B4" s="7" t="n">
        <v>2988</v>
      </c>
      <c r="C4" s="7" t="n">
        <v>191924</v>
      </c>
      <c r="D4" s="7" t="n">
        <v>5898</v>
      </c>
      <c r="E4" s="7" t="n">
        <v>189231</v>
      </c>
    </row>
    <row r="5" spans="1:5">
      <c r="A5" s="4" t="s">
        <v>254</v>
      </c>
      <c r="B5" s="5" t="n">
        <v>18989258</v>
      </c>
    </row>
    <row r="6" spans="1:5">
      <c r="A6" s="4" t="s">
        <v>59</v>
      </c>
      <c r="B6" s="5" t="n">
        <v>84169514</v>
      </c>
      <c r="D6" s="7" t="n">
        <v>81071782</v>
      </c>
    </row>
    <row r="7" spans="1:5">
      <c r="A7" s="4" t="s">
        <v>134</v>
      </c>
      <c r="B7" s="5" t="n">
        <v>3097732</v>
      </c>
      <c r="C7" s="7" t="n">
        <v>4400792</v>
      </c>
    </row>
    <row r="8" spans="1:5">
      <c r="A8" s="4" t="s">
        <v>255</v>
      </c>
      <c r="B8" s="5" t="n">
        <v>695000</v>
      </c>
    </row>
    <row r="9" spans="1:5">
      <c r="A9" s="4" t="s">
        <v>256</v>
      </c>
      <c r="B9" s="7" t="n">
        <v>9999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57</v>
      </c>
      <c r="B1" s="2" t="s">
        <v>1</v>
      </c>
      <c r="D1" s="2" t="s">
        <v>258</v>
      </c>
    </row>
    <row r="2" spans="1:4">
      <c r="B2" s="2" t="s">
        <v>2</v>
      </c>
      <c r="C2" s="2" t="s">
        <v>80</v>
      </c>
      <c r="D2" s="2" t="s">
        <v>25</v>
      </c>
    </row>
    <row r="3" spans="1:4">
      <c r="A3" s="4" t="s">
        <v>259</v>
      </c>
      <c r="B3" s="7" t="n">
        <v>19848</v>
      </c>
      <c r="D3" s="7" t="n">
        <v>42349</v>
      </c>
    </row>
    <row r="4" spans="1:4">
      <c r="A4" s="4" t="s">
        <v>260</v>
      </c>
      <c r="B4" s="5" t="n">
        <v>188000</v>
      </c>
      <c r="D4" s="5" t="n">
        <v>154000</v>
      </c>
    </row>
    <row r="5" spans="1:4">
      <c r="A5" s="4" t="s">
        <v>261</v>
      </c>
      <c r="B5" s="5" t="n">
        <v>4870795</v>
      </c>
      <c r="D5" s="5" t="n">
        <v>4726861</v>
      </c>
    </row>
    <row r="6" spans="1:4">
      <c r="A6" s="4" t="s">
        <v>262</v>
      </c>
      <c r="B6" s="7" t="n">
        <v>36339</v>
      </c>
      <c r="D6" s="7" t="n">
        <v>33759</v>
      </c>
    </row>
    <row r="7" spans="1:4">
      <c r="A7" s="4" t="s">
        <v>263</v>
      </c>
    </row>
    <row r="8" spans="1:4">
      <c r="A8" s="4" t="s">
        <v>264</v>
      </c>
      <c r="B8" s="4" t="s">
        <v>265</v>
      </c>
      <c r="C8" s="4" t="s">
        <v>266</v>
      </c>
    </row>
    <row r="9" spans="1:4">
      <c r="A9" s="4" t="s">
        <v>267</v>
      </c>
    </row>
    <row r="10" spans="1:4">
      <c r="A10" s="4" t="s">
        <v>264</v>
      </c>
      <c r="B10" s="4" t="s">
        <v>268</v>
      </c>
    </row>
    <row r="11" spans="1:4">
      <c r="A11" s="4" t="s">
        <v>269</v>
      </c>
    </row>
    <row r="12" spans="1:4">
      <c r="A12" s="4" t="s">
        <v>264</v>
      </c>
      <c r="B12" s="4" t="s">
        <v>270</v>
      </c>
      <c r="D12" s="4" t="s">
        <v>271</v>
      </c>
    </row>
    <row r="13" spans="1:4">
      <c r="A13" s="4" t="s">
        <v>272</v>
      </c>
    </row>
    <row r="14" spans="1:4">
      <c r="A14" s="4" t="s">
        <v>273</v>
      </c>
      <c r="B14" s="4" t="s">
        <v>274</v>
      </c>
    </row>
    <row r="15" spans="1:4">
      <c r="A15" s="4" t="s">
        <v>275</v>
      </c>
    </row>
    <row r="16" spans="1:4">
      <c r="A16" s="4" t="s">
        <v>273</v>
      </c>
      <c r="B16" s="4" t="s">
        <v>27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0</v>
      </c>
    </row>
    <row r="3" spans="1:3">
      <c r="A3" s="4" t="s">
        <v>278</v>
      </c>
      <c r="B3" s="5" t="n">
        <v>117427082</v>
      </c>
      <c r="C3" s="5" t="n">
        <v>116267698</v>
      </c>
    </row>
    <row r="4" spans="1:3">
      <c r="A4" s="4" t="s">
        <v>279</v>
      </c>
    </row>
    <row r="5" spans="1:3">
      <c r="A5" s="4" t="s">
        <v>278</v>
      </c>
      <c r="B5" s="5" t="n">
        <v>53264425</v>
      </c>
      <c r="C5" s="5" t="n">
        <v>50635502</v>
      </c>
    </row>
    <row r="6" spans="1:3">
      <c r="A6" s="4" t="s">
        <v>280</v>
      </c>
    </row>
    <row r="7" spans="1:3">
      <c r="A7" s="4" t="s">
        <v>278</v>
      </c>
      <c r="B7" s="5" t="n">
        <v>55900882</v>
      </c>
      <c r="C7" s="5" t="n">
        <v>57881213</v>
      </c>
    </row>
    <row r="8" spans="1:3">
      <c r="A8" s="4" t="s">
        <v>281</v>
      </c>
    </row>
    <row r="9" spans="1:3">
      <c r="A9" s="4" t="s">
        <v>278</v>
      </c>
      <c r="B9" s="5" t="n">
        <v>7411668</v>
      </c>
      <c r="C9" s="5" t="n">
        <v>7700000</v>
      </c>
    </row>
    <row r="10" spans="1:3">
      <c r="A10" s="4" t="s">
        <v>282</v>
      </c>
    </row>
    <row r="11" spans="1:3">
      <c r="A11" s="4" t="s">
        <v>278</v>
      </c>
      <c r="B11" s="5" t="n">
        <v>850107</v>
      </c>
      <c r="C11" s="5" t="n">
        <v>509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3</v>
      </c>
      <c r="B1" s="2" t="s">
        <v>284</v>
      </c>
      <c r="C1" s="2" t="s">
        <v>2</v>
      </c>
      <c r="D1" s="2" t="s">
        <v>80</v>
      </c>
    </row>
    <row r="2" spans="1:4">
      <c r="A2" s="3" t="s">
        <v>285</v>
      </c>
    </row>
    <row r="3" spans="1:4">
      <c r="A3" s="4" t="s">
        <v>286</v>
      </c>
      <c r="C3" s="7" t="n">
        <v>860183</v>
      </c>
      <c r="D3" s="7" t="n">
        <v>860183</v>
      </c>
    </row>
    <row r="4" spans="1:4">
      <c r="A4" s="4" t="s">
        <v>287</v>
      </c>
      <c r="C4" s="7" t="n">
        <v>19147</v>
      </c>
      <c r="D4" s="5" t="n">
        <v>71116</v>
      </c>
    </row>
    <row r="5" spans="1:4">
      <c r="A5" s="4" t="s">
        <v>288</v>
      </c>
      <c r="C5" s="4" t="s">
        <v>289</v>
      </c>
    </row>
    <row r="6" spans="1:4">
      <c r="A6" s="4" t="s">
        <v>290</v>
      </c>
      <c r="C6" s="7" t="n">
        <v>1805100</v>
      </c>
    </row>
    <row r="7" spans="1:4">
      <c r="A7" s="4" t="s">
        <v>291</v>
      </c>
      <c r="C7" s="5" t="n">
        <v>866448</v>
      </c>
    </row>
    <row r="8" spans="1:4">
      <c r="A8" s="4" t="s">
        <v>141</v>
      </c>
      <c r="C8" s="7" t="n">
        <v>23928</v>
      </c>
    </row>
    <row r="9" spans="1:4">
      <c r="A9" s="4" t="s">
        <v>292</v>
      </c>
      <c r="C9" s="5" t="n">
        <v>575144</v>
      </c>
    </row>
    <row r="10" spans="1:4">
      <c r="A10" s="4" t="s">
        <v>293</v>
      </c>
      <c r="C10" s="7" t="n">
        <v>230000</v>
      </c>
    </row>
    <row r="11" spans="1:4">
      <c r="A11" s="4" t="s">
        <v>66</v>
      </c>
    </row>
    <row r="12" spans="1:4">
      <c r="A12" s="3" t="s">
        <v>285</v>
      </c>
    </row>
    <row r="13" spans="1:4">
      <c r="A13" s="4" t="s">
        <v>294</v>
      </c>
      <c r="C13" s="4" t="s">
        <v>295</v>
      </c>
    </row>
    <row r="14" spans="1:4">
      <c r="A14" s="4" t="s">
        <v>296</v>
      </c>
      <c r="C14" s="4" t="s">
        <v>271</v>
      </c>
    </row>
    <row r="15" spans="1:4">
      <c r="A15" s="4" t="s">
        <v>297</v>
      </c>
      <c r="C15" s="7" t="n">
        <v>1003944</v>
      </c>
      <c r="D15" s="7" t="n">
        <v>967928</v>
      </c>
    </row>
    <row r="16" spans="1:4">
      <c r="A16" s="4" t="s">
        <v>298</v>
      </c>
    </row>
    <row r="17" spans="1:4">
      <c r="A17" s="3" t="s">
        <v>285</v>
      </c>
    </row>
    <row r="18" spans="1:4">
      <c r="A18" s="4" t="s">
        <v>294</v>
      </c>
      <c r="C18" s="4" t="s">
        <v>265</v>
      </c>
    </row>
    <row r="19" spans="1:4">
      <c r="A19" s="4" t="s">
        <v>299</v>
      </c>
    </row>
    <row r="20" spans="1:4">
      <c r="A20" s="3" t="s">
        <v>285</v>
      </c>
    </row>
    <row r="21" spans="1:4">
      <c r="A21" s="4" t="s">
        <v>300</v>
      </c>
      <c r="B21" s="7" t="n">
        <v>239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1</v>
      </c>
      <c r="B1" s="2" t="s">
        <v>2</v>
      </c>
      <c r="C1" s="2" t="s">
        <v>25</v>
      </c>
    </row>
    <row r="2" spans="1:3">
      <c r="A2" s="3" t="s">
        <v>285</v>
      </c>
    </row>
    <row r="3" spans="1:3">
      <c r="A3" s="4" t="s">
        <v>302</v>
      </c>
      <c r="B3" s="7" t="n">
        <v>1905000</v>
      </c>
    </row>
    <row r="4" spans="1:3">
      <c r="A4" s="4" t="s">
        <v>303</v>
      </c>
      <c r="C4" s="7" t="n">
        <v>7955976</v>
      </c>
    </row>
    <row r="5" spans="1:3">
      <c r="A5" s="4" t="s">
        <v>50</v>
      </c>
      <c r="B5" s="5" t="n">
        <v>3150212</v>
      </c>
      <c r="C5" s="4" t="s">
        <v>43</v>
      </c>
    </row>
    <row r="6" spans="1:3">
      <c r="A6" s="4" t="s">
        <v>40</v>
      </c>
      <c r="B6" s="5" t="n">
        <v>6987808</v>
      </c>
      <c r="C6" s="5" t="n">
        <v>7955976</v>
      </c>
    </row>
    <row r="7" spans="1:3">
      <c r="A7" s="4" t="s">
        <v>304</v>
      </c>
    </row>
    <row r="8" spans="1:3">
      <c r="A8" s="3" t="s">
        <v>285</v>
      </c>
    </row>
    <row r="9" spans="1:3">
      <c r="A9" s="4" t="s">
        <v>305</v>
      </c>
      <c r="B9" s="5" t="n">
        <v>1003944</v>
      </c>
      <c r="C9" s="5" t="n">
        <v>967928</v>
      </c>
    </row>
    <row r="10" spans="1:3">
      <c r="A10" s="4" t="s">
        <v>306</v>
      </c>
      <c r="B10" s="5" t="n">
        <v>181800</v>
      </c>
      <c r="C10" s="5" t="n">
        <v>184800</v>
      </c>
    </row>
    <row r="11" spans="1:3">
      <c r="A11" s="4" t="s">
        <v>307</v>
      </c>
      <c r="B11" s="5" t="n">
        <v>1395650</v>
      </c>
      <c r="C11" s="5" t="n">
        <v>1308897</v>
      </c>
    </row>
    <row r="12" spans="1:3">
      <c r="A12" s="4" t="s">
        <v>308</v>
      </c>
      <c r="B12" s="5" t="n">
        <v>1447629</v>
      </c>
      <c r="C12" s="5" t="n">
        <v>1381399</v>
      </c>
    </row>
    <row r="13" spans="1:3">
      <c r="A13" s="4" t="s">
        <v>309</v>
      </c>
      <c r="B13" s="5" t="n">
        <v>230000</v>
      </c>
      <c r="C13" s="5" t="n">
        <v>241466</v>
      </c>
    </row>
    <row r="14" spans="1:3">
      <c r="A14" s="4" t="s">
        <v>310</v>
      </c>
      <c r="B14" s="5" t="n">
        <v>500000</v>
      </c>
      <c r="C14" s="5" t="n">
        <v>445000</v>
      </c>
    </row>
    <row r="15" spans="1:3">
      <c r="A15" s="4" t="s">
        <v>311</v>
      </c>
      <c r="B15" s="5" t="n">
        <v>333000</v>
      </c>
      <c r="C15" s="5" t="n">
        <v>338000</v>
      </c>
    </row>
    <row r="16" spans="1:3">
      <c r="A16" s="4" t="s">
        <v>312</v>
      </c>
      <c r="B16" s="5" t="n">
        <v>556687</v>
      </c>
      <c r="C16" s="5" t="n">
        <v>511902</v>
      </c>
    </row>
    <row r="17" spans="1:3">
      <c r="A17" s="4" t="s">
        <v>313</v>
      </c>
      <c r="B17" s="5" t="n">
        <v>246818</v>
      </c>
      <c r="C17" s="5" t="n">
        <v>122069</v>
      </c>
    </row>
    <row r="18" spans="1:3">
      <c r="A18" s="4" t="s">
        <v>314</v>
      </c>
      <c r="B18" s="5" t="n">
        <v>202980</v>
      </c>
      <c r="C18" s="5" t="n">
        <v>155412</v>
      </c>
    </row>
    <row r="19" spans="1:3">
      <c r="A19" s="4" t="s">
        <v>315</v>
      </c>
      <c r="B19" s="5" t="n">
        <v>1306862</v>
      </c>
      <c r="C19" s="5" t="n">
        <v>862377</v>
      </c>
    </row>
    <row r="20" spans="1:3">
      <c r="A20" s="4" t="s">
        <v>316</v>
      </c>
      <c r="B20" s="5" t="n">
        <v>338582</v>
      </c>
      <c r="C20" s="5" t="n">
        <v>273838</v>
      </c>
    </row>
    <row r="21" spans="1:3">
      <c r="A21" s="4" t="s">
        <v>317</v>
      </c>
      <c r="B21" s="5" t="n">
        <v>300000</v>
      </c>
      <c r="C21" s="4" t="s">
        <v>43</v>
      </c>
    </row>
    <row r="22" spans="1:3">
      <c r="A22" s="4" t="s">
        <v>318</v>
      </c>
      <c r="B22" s="5" t="n">
        <v>175000</v>
      </c>
      <c r="C22" s="4" t="s">
        <v>43</v>
      </c>
    </row>
    <row r="23" spans="1:3">
      <c r="A23" s="4" t="s">
        <v>302</v>
      </c>
      <c r="B23" s="5" t="n">
        <v>1905000</v>
      </c>
      <c r="C23" s="5" t="n">
        <v>1150100</v>
      </c>
    </row>
    <row r="24" spans="1:3">
      <c r="A24" s="4" t="s">
        <v>319</v>
      </c>
      <c r="B24" s="5" t="n">
        <v>14068</v>
      </c>
      <c r="C24" s="5" t="n">
        <v>12788</v>
      </c>
    </row>
    <row r="25" spans="1:3">
      <c r="A25" s="4" t="s">
        <v>303</v>
      </c>
      <c r="B25" s="5" t="n">
        <v>10138020</v>
      </c>
      <c r="C25" s="5" t="n">
        <v>7955976</v>
      </c>
    </row>
    <row r="26" spans="1:3">
      <c r="A26" s="4" t="s">
        <v>50</v>
      </c>
      <c r="B26" s="5" t="n">
        <v>3150212</v>
      </c>
      <c r="C26" s="4" t="s">
        <v>43</v>
      </c>
    </row>
    <row r="27" spans="1:3">
      <c r="A27" s="4" t="s">
        <v>40</v>
      </c>
      <c r="B27" s="7" t="n">
        <v>6987808</v>
      </c>
      <c r="C27" s="7" t="n">
        <v>79559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320</v>
      </c>
      <c r="B1" s="2" t="s">
        <v>321</v>
      </c>
      <c r="C1" s="2" t="s">
        <v>322</v>
      </c>
      <c r="D1" s="2" t="s">
        <v>323</v>
      </c>
      <c r="E1" s="2" t="s">
        <v>324</v>
      </c>
      <c r="F1" s="2" t="s">
        <v>2</v>
      </c>
      <c r="G1" s="2" t="s">
        <v>80</v>
      </c>
      <c r="H1" s="2" t="s">
        <v>25</v>
      </c>
      <c r="I1" s="2" t="s">
        <v>325</v>
      </c>
    </row>
    <row r="2" spans="1:9">
      <c r="A2" s="3" t="s">
        <v>326</v>
      </c>
    </row>
    <row r="3" spans="1:9">
      <c r="A3" s="4" t="s">
        <v>327</v>
      </c>
      <c r="F3" s="7" t="n">
        <v>1000000</v>
      </c>
    </row>
    <row r="4" spans="1:9">
      <c r="A4" s="4" t="s">
        <v>328</v>
      </c>
      <c r="F4" s="5" t="n">
        <v>2338790</v>
      </c>
      <c r="H4" s="7" t="n">
        <v>1583103</v>
      </c>
    </row>
    <row r="5" spans="1:9">
      <c r="A5" s="4" t="s">
        <v>329</v>
      </c>
      <c r="F5" s="5" t="n">
        <v>140661</v>
      </c>
      <c r="G5" s="7" t="n">
        <v>35238</v>
      </c>
    </row>
    <row r="6" spans="1:9">
      <c r="A6" s="4" t="s">
        <v>291</v>
      </c>
      <c r="F6" s="5" t="n">
        <v>866448</v>
      </c>
    </row>
    <row r="7" spans="1:9">
      <c r="A7" s="4" t="s">
        <v>330</v>
      </c>
    </row>
    <row r="8" spans="1:9">
      <c r="A8" s="3" t="s">
        <v>326</v>
      </c>
    </row>
    <row r="9" spans="1:9">
      <c r="A9" s="4" t="s">
        <v>331</v>
      </c>
      <c r="B9" s="7" t="n">
        <v>25000</v>
      </c>
      <c r="C9" s="7" t="n">
        <v>22567</v>
      </c>
    </row>
    <row r="10" spans="1:9">
      <c r="A10" s="4" t="s">
        <v>332</v>
      </c>
      <c r="I10" s="7" t="n">
        <v>410000</v>
      </c>
    </row>
    <row r="11" spans="1:9">
      <c r="A11" s="4" t="s">
        <v>333</v>
      </c>
      <c r="B11" s="4" t="s">
        <v>265</v>
      </c>
      <c r="C11" s="4" t="s">
        <v>265</v>
      </c>
    </row>
    <row r="12" spans="1:9">
      <c r="A12" s="4" t="s">
        <v>334</v>
      </c>
      <c r="B12" s="7" t="n">
        <v>10000000</v>
      </c>
      <c r="C12" s="7" t="n">
        <v>10000000</v>
      </c>
    </row>
    <row r="13" spans="1:9">
      <c r="A13" s="4" t="s">
        <v>335</v>
      </c>
    </row>
    <row r="14" spans="1:9">
      <c r="A14" s="3" t="s">
        <v>326</v>
      </c>
    </row>
    <row r="15" spans="1:9">
      <c r="A15" s="4" t="s">
        <v>336</v>
      </c>
      <c r="E15" s="4" t="s">
        <v>289</v>
      </c>
    </row>
    <row r="16" spans="1:9">
      <c r="A16" s="4" t="s">
        <v>337</v>
      </c>
      <c r="D16" s="4" t="s">
        <v>338</v>
      </c>
      <c r="E16" s="4" t="s">
        <v>339</v>
      </c>
    </row>
    <row r="17" spans="1:9">
      <c r="A17" s="4" t="s">
        <v>340</v>
      </c>
      <c r="E17" s="4" t="s">
        <v>341</v>
      </c>
    </row>
    <row r="18" spans="1:9">
      <c r="A18" s="4" t="s">
        <v>342</v>
      </c>
      <c r="F18" s="5" t="n">
        <v>1805100</v>
      </c>
    </row>
    <row r="19" spans="1:9">
      <c r="A19" s="4" t="s">
        <v>343</v>
      </c>
      <c r="F19" s="7" t="n">
        <v>856856</v>
      </c>
    </row>
    <row r="20" spans="1:9">
      <c r="A20" s="4" t="s">
        <v>331</v>
      </c>
      <c r="D20" s="7" t="n">
        <v>64286</v>
      </c>
    </row>
    <row r="21" spans="1:9">
      <c r="A21" s="4" t="s">
        <v>344</v>
      </c>
      <c r="F21" s="5" t="n">
        <v>1150142</v>
      </c>
    </row>
    <row r="22" spans="1:9">
      <c r="A22" s="4" t="s">
        <v>345</v>
      </c>
      <c r="D22" s="9" t="n">
        <v>0.7</v>
      </c>
    </row>
    <row r="23" spans="1:9">
      <c r="A23" s="4" t="s">
        <v>327</v>
      </c>
      <c r="D23" s="7" t="n">
        <v>150142</v>
      </c>
    </row>
    <row r="24" spans="1:9">
      <c r="A24" s="4" t="s">
        <v>346</v>
      </c>
      <c r="D24" s="4" t="s">
        <v>347</v>
      </c>
    </row>
    <row r="25" spans="1:9">
      <c r="A25" s="4" t="s">
        <v>348</v>
      </c>
      <c r="F25" s="7" t="n">
        <v>805100</v>
      </c>
    </row>
    <row r="26" spans="1:9">
      <c r="A26" s="4" t="s">
        <v>349</v>
      </c>
      <c r="F26" s="5" t="n">
        <v>819868</v>
      </c>
    </row>
    <row r="27" spans="1:9">
      <c r="A27" s="4" t="s">
        <v>350</v>
      </c>
      <c r="D27" s="7" t="n">
        <v>51756</v>
      </c>
      <c r="F27" s="5" t="n">
        <v>18213</v>
      </c>
    </row>
    <row r="28" spans="1:9">
      <c r="A28" s="4" t="s">
        <v>328</v>
      </c>
      <c r="F28" s="5" t="n">
        <v>44795</v>
      </c>
    </row>
    <row r="29" spans="1:9">
      <c r="A29" s="4" t="s">
        <v>351</v>
      </c>
      <c r="F29" s="5" t="n">
        <v>801655</v>
      </c>
    </row>
    <row r="30" spans="1:9">
      <c r="A30" s="4" t="s">
        <v>291</v>
      </c>
      <c r="F30" s="5" t="n">
        <v>866448</v>
      </c>
    </row>
    <row r="31" spans="1:9">
      <c r="A31" s="4" t="s">
        <v>352</v>
      </c>
    </row>
    <row r="32" spans="1:9">
      <c r="A32" s="3" t="s">
        <v>326</v>
      </c>
    </row>
    <row r="33" spans="1:9">
      <c r="A33" s="4" t="s">
        <v>331</v>
      </c>
      <c r="F33" s="5" t="n">
        <v>495000</v>
      </c>
    </row>
    <row r="34" spans="1:9">
      <c r="A34" s="4" t="s">
        <v>353</v>
      </c>
    </row>
    <row r="35" spans="1:9">
      <c r="A35" s="3" t="s">
        <v>326</v>
      </c>
    </row>
    <row r="36" spans="1:9">
      <c r="A36" s="4" t="s">
        <v>354</v>
      </c>
      <c r="F36" s="7" t="n">
        <v>36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55</v>
      </c>
      <c r="B1" s="2" t="s">
        <v>1</v>
      </c>
    </row>
    <row r="2" spans="1:3">
      <c r="B2" s="2" t="s">
        <v>2</v>
      </c>
      <c r="C2" s="2" t="s">
        <v>80</v>
      </c>
    </row>
    <row r="3" spans="1:3">
      <c r="A3" s="4" t="s">
        <v>356</v>
      </c>
      <c r="B3" s="4" t="s">
        <v>357</v>
      </c>
      <c r="C3" s="4" t="s">
        <v>357</v>
      </c>
    </row>
    <row r="4" spans="1:3">
      <c r="A4" s="4" t="s">
        <v>358</v>
      </c>
    </row>
    <row r="5" spans="1:3">
      <c r="A5" s="4" t="s">
        <v>359</v>
      </c>
      <c r="B5" s="4" t="s">
        <v>360</v>
      </c>
      <c r="C5" s="4" t="s">
        <v>361</v>
      </c>
    </row>
    <row r="6" spans="1:3">
      <c r="A6" s="4" t="s">
        <v>362</v>
      </c>
      <c r="B6" s="4" t="s">
        <v>363</v>
      </c>
      <c r="C6" s="4" t="s">
        <v>364</v>
      </c>
    </row>
    <row r="7" spans="1:3">
      <c r="A7" s="4" t="s">
        <v>365</v>
      </c>
      <c r="B7" s="4" t="s">
        <v>366</v>
      </c>
      <c r="C7" s="4" t="s">
        <v>367</v>
      </c>
    </row>
    <row r="8" spans="1:3">
      <c r="A8" s="4" t="s">
        <v>368</v>
      </c>
    </row>
    <row r="9" spans="1:3">
      <c r="A9" s="4" t="s">
        <v>359</v>
      </c>
      <c r="B9" s="4" t="s">
        <v>369</v>
      </c>
      <c r="C9" s="4" t="s">
        <v>370</v>
      </c>
    </row>
    <row r="10" spans="1:3">
      <c r="A10" s="4" t="s">
        <v>362</v>
      </c>
      <c r="B10" s="4" t="s">
        <v>347</v>
      </c>
      <c r="C10" s="4" t="s">
        <v>371</v>
      </c>
    </row>
    <row r="11" spans="1:3">
      <c r="A11" s="4" t="s">
        <v>365</v>
      </c>
      <c r="B11" s="4" t="s">
        <v>372</v>
      </c>
      <c r="C11" s="4" t="s">
        <v>3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192</v>
      </c>
    </row>
    <row r="4" spans="1:2">
      <c r="A4" s="4" t="s">
        <v>376</v>
      </c>
      <c r="B4" s="7" t="n">
        <v>1583103</v>
      </c>
    </row>
    <row r="5" spans="1:2">
      <c r="A5" s="4" t="s">
        <v>377</v>
      </c>
      <c r="B5" s="5" t="n">
        <v>334487</v>
      </c>
    </row>
    <row r="6" spans="1:2">
      <c r="A6" s="4" t="s">
        <v>378</v>
      </c>
      <c r="B6" s="5" t="n">
        <v>421200</v>
      </c>
    </row>
    <row r="7" spans="1:2">
      <c r="A7" s="4" t="s">
        <v>379</v>
      </c>
      <c r="B7" s="5" t="n">
        <v>2338790</v>
      </c>
    </row>
    <row r="8" spans="1:2">
      <c r="A8" s="4" t="s">
        <v>380</v>
      </c>
      <c r="B8" s="5" t="n">
        <v>155412</v>
      </c>
    </row>
    <row r="9" spans="1:2">
      <c r="A9" s="4" t="s">
        <v>381</v>
      </c>
      <c r="B9" s="4" t="s">
        <v>43</v>
      </c>
    </row>
    <row r="10" spans="1:2">
      <c r="A10" s="4" t="s">
        <v>382</v>
      </c>
      <c r="B10" s="5" t="n">
        <v>4479</v>
      </c>
    </row>
    <row r="11" spans="1:2">
      <c r="A11" s="4" t="s">
        <v>383</v>
      </c>
      <c r="B11" s="5" t="n">
        <v>42486</v>
      </c>
    </row>
    <row r="12" spans="1:2">
      <c r="A12" s="4" t="s">
        <v>384</v>
      </c>
      <c r="B12" s="7" t="n">
        <v>202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4" t="s">
        <v>44</v>
      </c>
      <c r="B2" s="7" t="n">
        <v>2338790</v>
      </c>
      <c r="C2" s="7" t="n">
        <v>1583103</v>
      </c>
    </row>
    <row r="3" spans="1:3">
      <c r="A3" s="4" t="s">
        <v>314</v>
      </c>
      <c r="B3" s="5" t="n">
        <v>202377</v>
      </c>
      <c r="C3" s="5" t="n">
        <v>155412</v>
      </c>
    </row>
    <row r="4" spans="1:3">
      <c r="A4" s="4" t="s">
        <v>386</v>
      </c>
      <c r="B4" s="5" t="n">
        <v>2541167</v>
      </c>
      <c r="C4" s="5" t="n">
        <v>1738515</v>
      </c>
    </row>
    <row r="5" spans="1:3">
      <c r="A5" s="4" t="s">
        <v>387</v>
      </c>
    </row>
    <row r="6" spans="1:3">
      <c r="A6" s="4" t="s">
        <v>44</v>
      </c>
      <c r="B6" s="4" t="s">
        <v>43</v>
      </c>
      <c r="C6" s="4" t="s">
        <v>43</v>
      </c>
    </row>
    <row r="7" spans="1:3">
      <c r="A7" s="4" t="s">
        <v>314</v>
      </c>
      <c r="B7" s="4" t="s">
        <v>43</v>
      </c>
      <c r="C7" s="4" t="s">
        <v>43</v>
      </c>
    </row>
    <row r="8" spans="1:3">
      <c r="A8" s="4" t="s">
        <v>386</v>
      </c>
      <c r="B8" s="4" t="s">
        <v>43</v>
      </c>
      <c r="C8" s="4" t="s">
        <v>43</v>
      </c>
    </row>
    <row r="9" spans="1:3">
      <c r="A9" s="4" t="s">
        <v>388</v>
      </c>
    </row>
    <row r="10" spans="1:3">
      <c r="A10" s="4" t="s">
        <v>44</v>
      </c>
      <c r="B10" s="4" t="s">
        <v>43</v>
      </c>
      <c r="C10" s="4" t="s">
        <v>43</v>
      </c>
    </row>
    <row r="11" spans="1:3">
      <c r="A11" s="4" t="s">
        <v>314</v>
      </c>
      <c r="B11" s="4" t="s">
        <v>43</v>
      </c>
      <c r="C11" s="4" t="s">
        <v>43</v>
      </c>
    </row>
    <row r="12" spans="1:3">
      <c r="A12" s="4" t="s">
        <v>386</v>
      </c>
      <c r="B12" s="4" t="s">
        <v>43</v>
      </c>
      <c r="C12" s="4" t="s">
        <v>43</v>
      </c>
    </row>
    <row r="13" spans="1:3">
      <c r="A13" s="4" t="s">
        <v>389</v>
      </c>
    </row>
    <row r="14" spans="1:3">
      <c r="A14" s="4" t="s">
        <v>44</v>
      </c>
      <c r="B14" s="5" t="n">
        <v>2338790</v>
      </c>
      <c r="C14" s="5" t="n">
        <v>1583103</v>
      </c>
    </row>
    <row r="15" spans="1:3">
      <c r="A15" s="4" t="s">
        <v>314</v>
      </c>
      <c r="B15" s="5" t="n">
        <v>202377</v>
      </c>
      <c r="C15" s="5" t="n">
        <v>155412</v>
      </c>
    </row>
    <row r="16" spans="1:3">
      <c r="A16" s="4" t="s">
        <v>386</v>
      </c>
      <c r="B16" s="7" t="n">
        <v>2541167</v>
      </c>
      <c r="C16" s="7" t="n">
        <v>17385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5</v>
      </c>
    </row>
    <row r="2" spans="1:3">
      <c r="A2" s="4" t="s">
        <v>69</v>
      </c>
      <c r="B2" s="7" t="n">
        <v>671977</v>
      </c>
      <c r="C2" s="7" t="n">
        <v>501981</v>
      </c>
    </row>
    <row r="3" spans="1:3">
      <c r="A3" s="4" t="s">
        <v>70</v>
      </c>
      <c r="B3" s="8" t="n">
        <v>0.001</v>
      </c>
      <c r="C3" s="8" t="n">
        <v>0.001</v>
      </c>
    </row>
    <row r="4" spans="1:3">
      <c r="A4" s="4" t="s">
        <v>71</v>
      </c>
      <c r="B4" s="5" t="n">
        <v>40000000</v>
      </c>
      <c r="C4" s="5" t="n">
        <v>40000000</v>
      </c>
    </row>
    <row r="5" spans="1:3">
      <c r="A5" s="4" t="s">
        <v>72</v>
      </c>
      <c r="B5" s="8" t="n">
        <v>0.001</v>
      </c>
      <c r="C5" s="8" t="n">
        <v>0.001</v>
      </c>
    </row>
    <row r="6" spans="1:3">
      <c r="A6" s="4" t="s">
        <v>73</v>
      </c>
      <c r="B6" s="5" t="n">
        <v>500000000</v>
      </c>
      <c r="C6" s="5" t="n">
        <v>500000000</v>
      </c>
    </row>
    <row r="7" spans="1:3">
      <c r="A7" s="4" t="s">
        <v>74</v>
      </c>
      <c r="B7" s="5" t="n">
        <v>80476508</v>
      </c>
      <c r="C7" s="5" t="n">
        <v>80476508</v>
      </c>
    </row>
    <row r="8" spans="1:3">
      <c r="A8" s="4" t="s">
        <v>75</v>
      </c>
      <c r="B8" s="5" t="n">
        <v>80476508</v>
      </c>
      <c r="C8" s="5" t="n">
        <v>80476508</v>
      </c>
    </row>
    <row r="9" spans="1:3">
      <c r="A9" s="4" t="s">
        <v>76</v>
      </c>
    </row>
    <row r="10" spans="1:3">
      <c r="A10" s="4" t="s">
        <v>71</v>
      </c>
      <c r="B10" s="5" t="n">
        <v>10000</v>
      </c>
      <c r="C10" s="5" t="n">
        <v>10000</v>
      </c>
    </row>
    <row r="11" spans="1:3">
      <c r="A11" s="4" t="s">
        <v>77</v>
      </c>
      <c r="B11" s="5" t="n">
        <v>8250</v>
      </c>
      <c r="C11" s="5" t="n">
        <v>8250</v>
      </c>
    </row>
    <row r="12" spans="1:3">
      <c r="A12" s="4" t="s">
        <v>78</v>
      </c>
      <c r="B12" s="5" t="n">
        <v>8250</v>
      </c>
      <c r="C12" s="5" t="n">
        <v>8250</v>
      </c>
    </row>
    <row r="13" spans="1:3">
      <c r="A13" s="4" t="s">
        <v>64</v>
      </c>
    </row>
    <row r="14" spans="1:3">
      <c r="A14" s="4" t="s">
        <v>71</v>
      </c>
      <c r="B14" s="5" t="n">
        <v>20000000</v>
      </c>
      <c r="C14" s="5" t="n">
        <v>20000000</v>
      </c>
    </row>
    <row r="15" spans="1:3">
      <c r="A15" s="4" t="s">
        <v>77</v>
      </c>
      <c r="B15" s="5" t="n">
        <v>11000000</v>
      </c>
      <c r="C15" s="5" t="n">
        <v>11000000</v>
      </c>
    </row>
    <row r="16" spans="1:3">
      <c r="A16" s="4" t="s">
        <v>78</v>
      </c>
      <c r="B16" s="5" t="n">
        <v>11000000</v>
      </c>
      <c r="C16" s="5" t="n">
        <v>11000000</v>
      </c>
    </row>
    <row r="17" spans="1:3">
      <c r="A17" s="4" t="s">
        <v>66</v>
      </c>
    </row>
    <row r="18" spans="1:3">
      <c r="A18" s="4" t="s">
        <v>71</v>
      </c>
      <c r="B18" s="5" t="n">
        <v>250000</v>
      </c>
      <c r="C18" s="5" t="n">
        <v>250000</v>
      </c>
    </row>
    <row r="19" spans="1:3">
      <c r="A19" s="4" t="s">
        <v>77</v>
      </c>
      <c r="B19" s="5" t="n">
        <v>150426</v>
      </c>
      <c r="C19" s="5" t="n">
        <v>150426</v>
      </c>
    </row>
    <row r="20" spans="1:3">
      <c r="A20" s="4" t="s">
        <v>78</v>
      </c>
      <c r="B20" s="5" t="n">
        <v>150426</v>
      </c>
      <c r="C20" s="5" t="n">
        <v>150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90</v>
      </c>
      <c r="B1" s="2" t="s">
        <v>1</v>
      </c>
      <c r="D1" s="2" t="s">
        <v>258</v>
      </c>
    </row>
    <row r="2" spans="1:4">
      <c r="B2" s="2" t="s">
        <v>2</v>
      </c>
      <c r="C2" s="2" t="s">
        <v>80</v>
      </c>
      <c r="D2" s="2" t="s">
        <v>25</v>
      </c>
    </row>
    <row r="3" spans="1:4">
      <c r="A3" s="4" t="s">
        <v>391</v>
      </c>
      <c r="B3" s="7" t="n">
        <v>1905000</v>
      </c>
    </row>
    <row r="4" spans="1:4">
      <c r="A4" s="4" t="s">
        <v>392</v>
      </c>
      <c r="B4" s="7" t="n">
        <v>167248</v>
      </c>
      <c r="C4" s="7" t="n">
        <v>561246</v>
      </c>
    </row>
    <row r="5" spans="1:4">
      <c r="A5" s="4" t="s">
        <v>393</v>
      </c>
      <c r="B5" s="4" t="s">
        <v>394</v>
      </c>
    </row>
    <row r="6" spans="1:4">
      <c r="A6" s="4" t="s">
        <v>395</v>
      </c>
      <c r="B6" s="7" t="n">
        <v>30947</v>
      </c>
    </row>
    <row r="7" spans="1:4">
      <c r="A7" s="4" t="s">
        <v>66</v>
      </c>
    </row>
    <row r="8" spans="1:4">
      <c r="A8" s="4" t="s">
        <v>396</v>
      </c>
      <c r="D8" s="7" t="n">
        <v>1150100</v>
      </c>
    </row>
    <row r="9" spans="1:4">
      <c r="A9" s="4" t="s">
        <v>76</v>
      </c>
    </row>
    <row r="10" spans="1:4">
      <c r="A10" s="4" t="s">
        <v>397</v>
      </c>
      <c r="D10" s="5" t="n">
        <v>2750</v>
      </c>
    </row>
    <row r="11" spans="1:4">
      <c r="A11" s="4" t="s">
        <v>398</v>
      </c>
      <c r="D11" s="7" t="n">
        <v>275000</v>
      </c>
    </row>
    <row r="12" spans="1:4">
      <c r="A12" s="4" t="s">
        <v>399</v>
      </c>
      <c r="B12" s="5" t="n">
        <v>825000</v>
      </c>
    </row>
    <row r="13" spans="1:4">
      <c r="A13" s="4" t="s">
        <v>66</v>
      </c>
    </row>
    <row r="14" spans="1:4">
      <c r="A14" s="4" t="s">
        <v>396</v>
      </c>
      <c r="B14" s="5" t="n">
        <v>1905000</v>
      </c>
    </row>
    <row r="15" spans="1:4">
      <c r="A15" s="4" t="s">
        <v>391</v>
      </c>
      <c r="B15" s="7" t="n">
        <v>16947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400</v>
      </c>
      <c r="B1" s="2" t="s">
        <v>401</v>
      </c>
      <c r="C1" s="2" t="s">
        <v>1</v>
      </c>
    </row>
    <row r="2" spans="1:4">
      <c r="B2" s="2" t="s">
        <v>402</v>
      </c>
      <c r="C2" s="2" t="s">
        <v>2</v>
      </c>
      <c r="D2" s="2" t="s">
        <v>403</v>
      </c>
    </row>
    <row r="3" spans="1:4">
      <c r="A3" s="4" t="s">
        <v>404</v>
      </c>
      <c r="C3" s="7" t="n">
        <v>1000000</v>
      </c>
    </row>
    <row r="4" spans="1:4">
      <c r="A4" s="4" t="s">
        <v>130</v>
      </c>
    </row>
    <row r="5" spans="1:4">
      <c r="A5" s="4" t="s">
        <v>405</v>
      </c>
      <c r="D5" s="5" t="n">
        <v>7142857</v>
      </c>
    </row>
    <row r="6" spans="1:4">
      <c r="A6" s="4" t="s">
        <v>66</v>
      </c>
    </row>
    <row r="7" spans="1:4">
      <c r="A7" s="4" t="s">
        <v>405</v>
      </c>
      <c r="D7" s="5" t="n">
        <v>114491</v>
      </c>
    </row>
    <row r="8" spans="1:4">
      <c r="A8" s="4" t="s">
        <v>280</v>
      </c>
    </row>
    <row r="9" spans="1:4">
      <c r="A9" s="4" t="s">
        <v>405</v>
      </c>
      <c r="D9" s="5" t="n">
        <v>26230176</v>
      </c>
    </row>
    <row r="10" spans="1:4">
      <c r="A10" s="4" t="s">
        <v>406</v>
      </c>
    </row>
    <row r="11" spans="1:4">
      <c r="A11" s="4" t="s">
        <v>405</v>
      </c>
      <c r="C11" s="5" t="n">
        <v>5733335</v>
      </c>
    </row>
    <row r="12" spans="1:4">
      <c r="A12" s="4" t="s">
        <v>404</v>
      </c>
      <c r="C12" s="7" t="n">
        <v>686000</v>
      </c>
    </row>
    <row r="13" spans="1:4">
      <c r="A13" s="4" t="s">
        <v>407</v>
      </c>
    </row>
    <row r="14" spans="1:4">
      <c r="A14" s="4" t="s">
        <v>404</v>
      </c>
      <c r="C14" s="5" t="n">
        <v>0</v>
      </c>
    </row>
    <row r="15" spans="1:4">
      <c r="A15" s="4" t="s">
        <v>408</v>
      </c>
    </row>
    <row r="16" spans="1:4">
      <c r="A16" s="4" t="s">
        <v>404</v>
      </c>
      <c r="C16" s="7" t="n">
        <v>686000</v>
      </c>
    </row>
    <row r="17" spans="1:4">
      <c r="A17" s="4" t="s">
        <v>409</v>
      </c>
    </row>
    <row r="18" spans="1:4">
      <c r="A18" s="4" t="s">
        <v>410</v>
      </c>
      <c r="B18" s="7" t="n">
        <v>475000</v>
      </c>
    </row>
    <row r="19" spans="1:4">
      <c r="A19" s="4" t="s">
        <v>411</v>
      </c>
      <c r="B19" s="5" t="n">
        <v>500000</v>
      </c>
    </row>
    <row r="20" spans="1:4">
      <c r="A20" s="4" t="s">
        <v>412</v>
      </c>
      <c r="B20" s="5" t="n">
        <v>375000</v>
      </c>
    </row>
    <row r="21" spans="1:4">
      <c r="A21" s="4" t="s">
        <v>413</v>
      </c>
      <c r="B21" s="7" t="n">
        <v>125000</v>
      </c>
    </row>
    <row r="22" spans="1:4">
      <c r="A22" s="4" t="s">
        <v>330</v>
      </c>
    </row>
    <row r="23" spans="1:4">
      <c r="A23" s="4" t="s">
        <v>414</v>
      </c>
      <c r="D23" s="7"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s>
  <sheetData>
    <row r="1" spans="1:10">
      <c r="A1" s="1" t="s">
        <v>415</v>
      </c>
      <c r="B1" s="2" t="s">
        <v>416</v>
      </c>
      <c r="C1" s="2" t="s">
        <v>417</v>
      </c>
      <c r="D1" s="2" t="s">
        <v>418</v>
      </c>
      <c r="E1" s="2" t="s">
        <v>419</v>
      </c>
      <c r="F1" s="2" t="s">
        <v>420</v>
      </c>
      <c r="G1" s="2" t="s">
        <v>421</v>
      </c>
      <c r="H1" s="2" t="s">
        <v>375</v>
      </c>
      <c r="I1" s="2" t="s">
        <v>422</v>
      </c>
      <c r="J1" s="2" t="s">
        <v>423</v>
      </c>
    </row>
    <row r="2" spans="1:10">
      <c r="A2" s="3" t="s">
        <v>424</v>
      </c>
    </row>
    <row r="3" spans="1:10">
      <c r="A3" s="4" t="s">
        <v>425</v>
      </c>
      <c r="H3" s="7" t="n">
        <v>56548</v>
      </c>
      <c r="I3" s="7" t="n">
        <v>79871</v>
      </c>
    </row>
    <row r="4" spans="1:10">
      <c r="A4" s="4" t="s">
        <v>426</v>
      </c>
      <c r="H4" s="5" t="n">
        <v>300000</v>
      </c>
    </row>
    <row r="5" spans="1:10">
      <c r="A5" s="4" t="s">
        <v>427</v>
      </c>
      <c r="J5" s="7" t="n">
        <v>7955976</v>
      </c>
    </row>
    <row r="6" spans="1:10">
      <c r="A6" s="4" t="s">
        <v>428</v>
      </c>
      <c r="H6" s="5" t="n">
        <v>247000</v>
      </c>
      <c r="J6" s="5" t="n">
        <v>244000</v>
      </c>
    </row>
    <row r="7" spans="1:10">
      <c r="A7" s="4" t="s">
        <v>429</v>
      </c>
      <c r="F7" s="5" t="n">
        <v>6500</v>
      </c>
    </row>
    <row r="8" spans="1:10">
      <c r="A8" s="4" t="s">
        <v>430</v>
      </c>
      <c r="F8" s="7" t="n">
        <v>737425</v>
      </c>
      <c r="G8" s="7" t="n">
        <v>112500</v>
      </c>
    </row>
    <row r="9" spans="1:10">
      <c r="A9" s="4" t="s">
        <v>431</v>
      </c>
      <c r="F9" s="7" t="n">
        <v>737425</v>
      </c>
    </row>
    <row r="10" spans="1:10">
      <c r="A10" s="4" t="s">
        <v>432</v>
      </c>
      <c r="H10" s="5" t="n">
        <v>230000</v>
      </c>
    </row>
    <row r="11" spans="1:10">
      <c r="A11" s="4" t="s">
        <v>38</v>
      </c>
      <c r="H11" s="5" t="n">
        <v>112500</v>
      </c>
      <c r="I11" s="7" t="n">
        <v>112500</v>
      </c>
    </row>
    <row r="12" spans="1:10">
      <c r="A12" s="4" t="s">
        <v>433</v>
      </c>
    </row>
    <row r="13" spans="1:10">
      <c r="A13" s="3" t="s">
        <v>424</v>
      </c>
    </row>
    <row r="14" spans="1:10">
      <c r="A14" s="4" t="s">
        <v>427</v>
      </c>
      <c r="H14" s="5" t="n">
        <v>200000</v>
      </c>
    </row>
    <row r="15" spans="1:10">
      <c r="A15" s="4" t="s">
        <v>434</v>
      </c>
    </row>
    <row r="16" spans="1:10">
      <c r="A16" s="3" t="s">
        <v>424</v>
      </c>
    </row>
    <row r="17" spans="1:10">
      <c r="A17" s="4" t="s">
        <v>427</v>
      </c>
      <c r="H17" s="5" t="n">
        <v>216000</v>
      </c>
      <c r="J17" s="7" t="n">
        <v>216000</v>
      </c>
    </row>
    <row r="18" spans="1:10">
      <c r="A18" s="4" t="s">
        <v>435</v>
      </c>
    </row>
    <row r="19" spans="1:10">
      <c r="A19" s="3" t="s">
        <v>424</v>
      </c>
    </row>
    <row r="20" spans="1:10">
      <c r="A20" s="4" t="s">
        <v>425</v>
      </c>
      <c r="B20" s="7" t="n">
        <v>175000</v>
      </c>
    </row>
    <row r="21" spans="1:10">
      <c r="A21" s="4" t="s">
        <v>436</v>
      </c>
    </row>
    <row r="22" spans="1:10">
      <c r="A22" s="3" t="s">
        <v>424</v>
      </c>
    </row>
    <row r="23" spans="1:10">
      <c r="A23" s="4" t="s">
        <v>430</v>
      </c>
      <c r="C23" s="7" t="n">
        <v>178893</v>
      </c>
      <c r="D23" s="7" t="n">
        <v>178893</v>
      </c>
    </row>
    <row r="24" spans="1:10">
      <c r="A24" s="4" t="s">
        <v>437</v>
      </c>
    </row>
    <row r="25" spans="1:10">
      <c r="A25" s="3" t="s">
        <v>424</v>
      </c>
    </row>
    <row r="26" spans="1:10">
      <c r="A26" s="4" t="s">
        <v>438</v>
      </c>
      <c r="E26" s="7" t="n">
        <v>172645</v>
      </c>
    </row>
    <row r="27" spans="1:10">
      <c r="A27" s="4" t="s">
        <v>432</v>
      </c>
      <c r="H27" s="7" t="n">
        <v>3640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440</v>
      </c>
    </row>
    <row r="3" spans="1:2">
      <c r="A3" s="4" t="s">
        <v>441</v>
      </c>
      <c r="B3" s="7" t="n">
        <v>695000</v>
      </c>
    </row>
    <row r="4" spans="1:2">
      <c r="A4" s="4" t="s">
        <v>442</v>
      </c>
      <c r="B4" s="5" t="n">
        <v>575144</v>
      </c>
    </row>
    <row r="5" spans="1:2">
      <c r="A5" s="4" t="s">
        <v>443</v>
      </c>
      <c r="B5" s="7" t="n">
        <v>230000</v>
      </c>
    </row>
    <row r="6" spans="1:2">
      <c r="A6" s="4" t="s">
        <v>444</v>
      </c>
    </row>
    <row r="7" spans="1:2">
      <c r="A7" s="4" t="s">
        <v>441</v>
      </c>
      <c r="B7" s="7" t="n">
        <v>695000</v>
      </c>
    </row>
    <row r="8" spans="1:2">
      <c r="A8" s="4" t="s">
        <v>344</v>
      </c>
      <c r="B8" s="5" t="n">
        <v>992856</v>
      </c>
    </row>
    <row r="9" spans="1:2">
      <c r="A9" s="4" t="s">
        <v>445</v>
      </c>
      <c r="B9" s="7" t="n">
        <v>695000</v>
      </c>
    </row>
    <row r="10" spans="1:2">
      <c r="A10" s="4" t="s">
        <v>446</v>
      </c>
      <c r="B10" s="4" t="s">
        <v>289</v>
      </c>
    </row>
    <row r="11" spans="1:2">
      <c r="A11" s="4" t="s">
        <v>447</v>
      </c>
      <c r="B11" s="9" t="n">
        <v>0.7</v>
      </c>
    </row>
    <row r="12" spans="1:2">
      <c r="A12" s="4" t="s">
        <v>448</v>
      </c>
      <c r="B12" s="4" t="s">
        <v>449</v>
      </c>
    </row>
    <row r="13" spans="1:2">
      <c r="A13" s="4" t="s">
        <v>450</v>
      </c>
      <c r="B13" s="4" t="s">
        <v>341</v>
      </c>
    </row>
    <row r="14" spans="1:2">
      <c r="A14" s="4" t="s">
        <v>451</v>
      </c>
      <c r="B14" s="4" t="s">
        <v>452</v>
      </c>
    </row>
    <row r="15" spans="1:2">
      <c r="A15" s="4" t="s">
        <v>453</v>
      </c>
    </row>
    <row r="16" spans="1:2">
      <c r="A16" s="4" t="s">
        <v>442</v>
      </c>
      <c r="B16" s="5" t="n">
        <v>1058314</v>
      </c>
    </row>
    <row r="17" spans="1:2">
      <c r="A17" s="4" t="s">
        <v>443</v>
      </c>
      <c r="B17" s="7" t="n">
        <v>386900</v>
      </c>
    </row>
    <row r="18" spans="1:2">
      <c r="A18" s="4" t="s">
        <v>454</v>
      </c>
    </row>
    <row r="19" spans="1:2">
      <c r="A19" s="4" t="s">
        <v>442</v>
      </c>
      <c r="B19" s="5" t="n">
        <v>61740</v>
      </c>
    </row>
    <row r="20" spans="1:2">
      <c r="A20" s="4" t="s">
        <v>443</v>
      </c>
      <c r="B20" s="7" t="n">
        <v>6200000</v>
      </c>
    </row>
    <row r="21" spans="1:2">
      <c r="A21" s="4" t="s">
        <v>455</v>
      </c>
      <c r="B21" s="5" t="n">
        <v>6811</v>
      </c>
    </row>
    <row r="22" spans="1:2">
      <c r="A22" s="4" t="s">
        <v>456</v>
      </c>
      <c r="B22" s="4" t="s">
        <v>457</v>
      </c>
    </row>
    <row r="23" spans="1:2">
      <c r="A23" s="4" t="s">
        <v>458</v>
      </c>
    </row>
    <row r="24" spans="1:2">
      <c r="A24" s="4" t="s">
        <v>344</v>
      </c>
      <c r="B24" s="5" t="n">
        <v>2285000</v>
      </c>
    </row>
    <row r="25" spans="1:2">
      <c r="A25" s="4" t="s">
        <v>459</v>
      </c>
    </row>
    <row r="26" spans="1:2">
      <c r="A26" s="4" t="s">
        <v>344</v>
      </c>
      <c r="B26" s="5" t="n">
        <v>228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67874</v>
      </c>
      <c r="C4" s="7" t="n">
        <v>292743</v>
      </c>
    </row>
    <row r="5" spans="1:3">
      <c r="A5" s="4" t="s">
        <v>83</v>
      </c>
      <c r="B5" s="5" t="n">
        <v>153587</v>
      </c>
      <c r="C5" s="5" t="n">
        <v>290205</v>
      </c>
    </row>
    <row r="6" spans="1:3">
      <c r="A6" s="4" t="s">
        <v>84</v>
      </c>
      <c r="B6" s="5" t="n">
        <v>32810</v>
      </c>
      <c r="C6" s="5" t="n">
        <v>99780</v>
      </c>
    </row>
    <row r="7" spans="1:3">
      <c r="A7" s="4" t="s">
        <v>85</v>
      </c>
      <c r="B7" s="5" t="n">
        <v>34849</v>
      </c>
      <c r="C7" s="5" t="n">
        <v>20025</v>
      </c>
    </row>
    <row r="8" spans="1:3">
      <c r="A8" s="4" t="s">
        <v>86</v>
      </c>
      <c r="B8" s="5" t="n">
        <v>49238</v>
      </c>
      <c r="C8" s="5" t="n">
        <v>43119</v>
      </c>
    </row>
    <row r="9" spans="1:3">
      <c r="A9" s="4" t="s">
        <v>87</v>
      </c>
      <c r="B9" s="5" t="n">
        <v>57262</v>
      </c>
      <c r="C9" s="5" t="n">
        <v>94265</v>
      </c>
    </row>
    <row r="10" spans="1:3">
      <c r="A10" s="4" t="s">
        <v>88</v>
      </c>
      <c r="B10" s="5" t="n">
        <v>595620</v>
      </c>
      <c r="C10" s="5" t="n">
        <v>840137</v>
      </c>
    </row>
    <row r="11" spans="1:3">
      <c r="A11" s="3" t="s">
        <v>89</v>
      </c>
    </row>
    <row r="12" spans="1:3">
      <c r="A12" s="4" t="s">
        <v>90</v>
      </c>
      <c r="B12" s="5" t="n">
        <v>26563</v>
      </c>
      <c r="C12" s="5" t="n">
        <v>51978</v>
      </c>
    </row>
    <row r="13" spans="1:3">
      <c r="A13" s="4" t="s">
        <v>91</v>
      </c>
      <c r="B13" s="5" t="n">
        <v>54447</v>
      </c>
      <c r="C13" s="5" t="n">
        <v>111790</v>
      </c>
    </row>
    <row r="14" spans="1:3">
      <c r="A14" s="4" t="s">
        <v>92</v>
      </c>
      <c r="B14" s="5" t="n">
        <v>78512</v>
      </c>
      <c r="C14" s="5" t="n">
        <v>153786</v>
      </c>
    </row>
    <row r="15" spans="1:3">
      <c r="A15" s="4" t="s">
        <v>93</v>
      </c>
      <c r="B15" s="5" t="n">
        <v>141584</v>
      </c>
      <c r="C15" s="5" t="n">
        <v>156001</v>
      </c>
    </row>
    <row r="16" spans="1:3">
      <c r="A16" s="4" t="s">
        <v>94</v>
      </c>
      <c r="B16" s="5" t="n">
        <v>19148</v>
      </c>
      <c r="C16" s="5" t="n">
        <v>71116</v>
      </c>
    </row>
    <row r="17" spans="1:3">
      <c r="A17" s="4" t="s">
        <v>95</v>
      </c>
      <c r="B17" s="5" t="n">
        <v>112153</v>
      </c>
      <c r="C17" s="5" t="n">
        <v>202104</v>
      </c>
    </row>
    <row r="18" spans="1:3">
      <c r="A18" s="4" t="s">
        <v>96</v>
      </c>
      <c r="B18" s="5" t="n">
        <v>432407</v>
      </c>
      <c r="C18" s="5" t="n">
        <v>746775</v>
      </c>
    </row>
    <row r="19" spans="1:3">
      <c r="A19" s="4" t="s">
        <v>97</v>
      </c>
      <c r="B19" s="5" t="n">
        <v>163213</v>
      </c>
      <c r="C19" s="5" t="n">
        <v>93362</v>
      </c>
    </row>
    <row r="20" spans="1:3">
      <c r="A20" s="3" t="s">
        <v>98</v>
      </c>
    </row>
    <row r="21" spans="1:3">
      <c r="A21" s="4" t="s">
        <v>99</v>
      </c>
      <c r="B21" s="5" t="n">
        <v>997357</v>
      </c>
      <c r="C21" s="5" t="n">
        <v>1463779</v>
      </c>
    </row>
    <row r="22" spans="1:3">
      <c r="A22" s="4" t="s">
        <v>100</v>
      </c>
      <c r="B22" s="5" t="n">
        <v>242941</v>
      </c>
      <c r="C22" s="5" t="n">
        <v>344803</v>
      </c>
    </row>
    <row r="23" spans="1:3">
      <c r="A23" s="4" t="s">
        <v>101</v>
      </c>
      <c r="B23" s="5" t="n">
        <v>313708</v>
      </c>
      <c r="C23" s="5" t="n">
        <v>268904</v>
      </c>
    </row>
    <row r="24" spans="1:3">
      <c r="A24" s="4" t="s">
        <v>102</v>
      </c>
      <c r="B24" s="5" t="n">
        <v>300000</v>
      </c>
      <c r="C24" s="4" t="s">
        <v>43</v>
      </c>
    </row>
    <row r="25" spans="1:3">
      <c r="A25" s="4" t="s">
        <v>103</v>
      </c>
      <c r="B25" s="5" t="n">
        <v>1854006</v>
      </c>
      <c r="C25" s="5" t="n">
        <v>2077486</v>
      </c>
    </row>
    <row r="26" spans="1:3">
      <c r="A26" s="4" t="s">
        <v>104</v>
      </c>
      <c r="B26" s="5" t="n">
        <v>-1690793</v>
      </c>
      <c r="C26" s="5" t="n">
        <v>-1984124</v>
      </c>
    </row>
    <row r="27" spans="1:3">
      <c r="A27" s="3" t="s">
        <v>105</v>
      </c>
    </row>
    <row r="28" spans="1:3">
      <c r="A28" s="4" t="s">
        <v>106</v>
      </c>
      <c r="B28" s="5" t="n">
        <v>-140661</v>
      </c>
      <c r="C28" s="5" t="n">
        <v>-35238</v>
      </c>
    </row>
    <row r="29" spans="1:3">
      <c r="A29" s="4" t="s">
        <v>107</v>
      </c>
      <c r="B29" s="5" t="n">
        <v>-614901</v>
      </c>
      <c r="C29" s="4" t="s">
        <v>43</v>
      </c>
    </row>
    <row r="30" spans="1:3">
      <c r="A30" s="4" t="s">
        <v>108</v>
      </c>
      <c r="B30" s="5" t="n">
        <v>23928</v>
      </c>
      <c r="C30" s="4" t="s">
        <v>43</v>
      </c>
    </row>
    <row r="31" spans="1:3">
      <c r="A31" s="4" t="s">
        <v>109</v>
      </c>
      <c r="B31" s="5" t="n">
        <v>-175000</v>
      </c>
      <c r="C31" s="4" t="s">
        <v>43</v>
      </c>
    </row>
    <row r="32" spans="1:3">
      <c r="A32" s="4" t="s">
        <v>110</v>
      </c>
      <c r="B32" s="5" t="n">
        <v>-464289</v>
      </c>
      <c r="C32" s="5" t="n">
        <v>-2014408</v>
      </c>
    </row>
    <row r="33" spans="1:3">
      <c r="A33" s="4" t="s">
        <v>111</v>
      </c>
      <c r="B33" s="4" t="s">
        <v>43</v>
      </c>
      <c r="C33" s="5" t="n">
        <v>-2831</v>
      </c>
    </row>
    <row r="34" spans="1:3">
      <c r="A34" s="4" t="s">
        <v>112</v>
      </c>
      <c r="B34" s="4" t="s">
        <v>43</v>
      </c>
      <c r="C34" s="5" t="n">
        <v>-5827</v>
      </c>
    </row>
    <row r="35" spans="1:3">
      <c r="A35" s="4" t="s">
        <v>113</v>
      </c>
      <c r="B35" s="4" t="s">
        <v>43</v>
      </c>
      <c r="C35" s="5" t="n">
        <v>-220864</v>
      </c>
    </row>
    <row r="36" spans="1:3">
      <c r="A36" s="4" t="s">
        <v>114</v>
      </c>
      <c r="B36" s="5" t="n">
        <v>-36016</v>
      </c>
      <c r="C36" s="5" t="n">
        <v>-137500</v>
      </c>
    </row>
    <row r="37" spans="1:3">
      <c r="A37" s="4" t="s">
        <v>115</v>
      </c>
      <c r="B37" s="5" t="n">
        <v>-1406939</v>
      </c>
      <c r="C37" s="5" t="n">
        <v>-2416668</v>
      </c>
    </row>
    <row r="38" spans="1:3">
      <c r="A38" s="4" t="s">
        <v>116</v>
      </c>
      <c r="B38" s="5" t="n">
        <v>-3097732</v>
      </c>
      <c r="C38" s="5" t="n">
        <v>-4400792</v>
      </c>
    </row>
    <row r="39" spans="1:3">
      <c r="A39" s="4" t="s">
        <v>117</v>
      </c>
      <c r="B39" s="5" t="n">
        <v>-754900</v>
      </c>
      <c r="C39" s="5" t="n">
        <v>-318400</v>
      </c>
    </row>
    <row r="40" spans="1:3">
      <c r="A40" s="4" t="s">
        <v>118</v>
      </c>
      <c r="B40" s="7" t="n">
        <v>-3852632</v>
      </c>
      <c r="C40" s="7" t="n">
        <v>-4719192</v>
      </c>
    </row>
    <row r="41" spans="1:3">
      <c r="A41" s="3" t="s">
        <v>119</v>
      </c>
    </row>
    <row r="42" spans="1:3">
      <c r="A42" s="4" t="s">
        <v>120</v>
      </c>
      <c r="B42" s="9" t="n">
        <v>-0.05</v>
      </c>
      <c r="C42" s="9" t="n">
        <v>-0.06</v>
      </c>
    </row>
    <row r="43" spans="1:3">
      <c r="A43" s="3" t="s">
        <v>121</v>
      </c>
    </row>
    <row r="44" spans="1:3">
      <c r="A44" s="4" t="s">
        <v>120</v>
      </c>
      <c r="B44" s="5" t="n">
        <v>80476508</v>
      </c>
      <c r="C44" s="5" t="n">
        <v>79584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7"/>
  </cols>
  <sheetData>
    <row r="1" spans="1:2">
      <c r="A1" s="1" t="s">
        <v>122</v>
      </c>
      <c r="B1" s="2" t="s">
        <v>1</v>
      </c>
    </row>
    <row r="2" spans="1:2">
      <c r="B2" s="2" t="s">
        <v>123</v>
      </c>
    </row>
    <row r="3" spans="1:2">
      <c r="A3" s="4" t="s">
        <v>124</v>
      </c>
    </row>
    <row r="4" spans="1:2">
      <c r="A4" s="4" t="s">
        <v>125</v>
      </c>
      <c r="B4" s="7" t="n">
        <v>11000</v>
      </c>
    </row>
    <row r="5" spans="1:2">
      <c r="A5" s="4" t="s">
        <v>126</v>
      </c>
      <c r="B5" s="5" t="n">
        <v>11000000</v>
      </c>
    </row>
    <row r="6" spans="1:2">
      <c r="A6" s="4" t="s">
        <v>127</v>
      </c>
      <c r="B6" s="4" t="s">
        <v>43</v>
      </c>
    </row>
    <row r="7" spans="1:2">
      <c r="A7" s="4" t="s">
        <v>128</v>
      </c>
      <c r="B7" s="4" t="s">
        <v>43</v>
      </c>
    </row>
    <row r="8" spans="1:2">
      <c r="A8" s="4" t="s">
        <v>125</v>
      </c>
      <c r="B8" s="7" t="n">
        <v>11000</v>
      </c>
    </row>
    <row r="9" spans="1:2">
      <c r="A9" s="4" t="s">
        <v>126</v>
      </c>
      <c r="B9" s="5" t="n">
        <v>11000000</v>
      </c>
    </row>
    <row r="10" spans="1:2">
      <c r="A10" s="4" t="s">
        <v>129</v>
      </c>
    </row>
    <row r="11" spans="1:2">
      <c r="A11" s="4" t="s">
        <v>125</v>
      </c>
      <c r="B11" s="7" t="n">
        <v>150</v>
      </c>
    </row>
    <row r="12" spans="1:2">
      <c r="A12" s="4" t="s">
        <v>126</v>
      </c>
      <c r="B12" s="5" t="n">
        <v>150426</v>
      </c>
    </row>
    <row r="13" spans="1:2">
      <c r="A13" s="4" t="s">
        <v>127</v>
      </c>
      <c r="B13" s="4" t="s">
        <v>43</v>
      </c>
    </row>
    <row r="14" spans="1:2">
      <c r="A14" s="4" t="s">
        <v>128</v>
      </c>
      <c r="B14" s="4" t="s">
        <v>43</v>
      </c>
    </row>
    <row r="15" spans="1:2">
      <c r="A15" s="4" t="s">
        <v>125</v>
      </c>
      <c r="B15" s="7" t="n">
        <v>150</v>
      </c>
    </row>
    <row r="16" spans="1:2">
      <c r="A16" s="4" t="s">
        <v>126</v>
      </c>
      <c r="B16" s="5" t="n">
        <v>150426</v>
      </c>
    </row>
    <row r="17" spans="1:2">
      <c r="A17" s="4" t="s">
        <v>130</v>
      </c>
    </row>
    <row r="18" spans="1:2">
      <c r="A18" s="4" t="s">
        <v>125</v>
      </c>
      <c r="B18" s="7" t="n">
        <v>80477</v>
      </c>
    </row>
    <row r="19" spans="1:2">
      <c r="A19" s="4" t="s">
        <v>126</v>
      </c>
      <c r="B19" s="5" t="n">
        <v>80476508</v>
      </c>
    </row>
    <row r="20" spans="1:2">
      <c r="A20" s="4" t="s">
        <v>127</v>
      </c>
      <c r="B20" s="4" t="s">
        <v>43</v>
      </c>
    </row>
    <row r="21" spans="1:2">
      <c r="A21" s="4" t="s">
        <v>128</v>
      </c>
      <c r="B21" s="4" t="s">
        <v>43</v>
      </c>
    </row>
    <row r="22" spans="1:2">
      <c r="A22" s="4" t="s">
        <v>125</v>
      </c>
      <c r="B22" s="7" t="n">
        <v>80477</v>
      </c>
    </row>
    <row r="23" spans="1:2">
      <c r="A23" s="4" t="s">
        <v>126</v>
      </c>
      <c r="B23" s="5" t="n">
        <v>80476508</v>
      </c>
    </row>
    <row r="24" spans="1:2">
      <c r="A24" s="4" t="s">
        <v>131</v>
      </c>
    </row>
    <row r="25" spans="1:2">
      <c r="A25" s="4" t="s">
        <v>125</v>
      </c>
      <c r="B25" s="7" t="n">
        <v>63999315</v>
      </c>
    </row>
    <row r="26" spans="1:2">
      <c r="A26" s="4" t="s">
        <v>127</v>
      </c>
      <c r="B26" s="5" t="n">
        <v>35961</v>
      </c>
    </row>
    <row r="27" spans="1:2">
      <c r="A27" s="4" t="s">
        <v>132</v>
      </c>
      <c r="B27" s="5" t="n">
        <v>-754900</v>
      </c>
    </row>
    <row r="28" spans="1:2">
      <c r="A28" s="4" t="s">
        <v>125</v>
      </c>
      <c r="B28" s="5" t="n">
        <v>63280376</v>
      </c>
    </row>
    <row r="29" spans="1:2">
      <c r="A29" s="4" t="s">
        <v>133</v>
      </c>
    </row>
    <row r="30" spans="1:2">
      <c r="A30" s="4" t="s">
        <v>125</v>
      </c>
      <c r="B30" s="5" t="n">
        <v>-81071782</v>
      </c>
    </row>
    <row r="31" spans="1:2">
      <c r="A31" s="4" t="s">
        <v>127</v>
      </c>
      <c r="B31" s="4" t="s">
        <v>43</v>
      </c>
    </row>
    <row r="32" spans="1:2">
      <c r="A32" s="4" t="s">
        <v>134</v>
      </c>
      <c r="B32" s="5" t="n">
        <v>-3097732</v>
      </c>
    </row>
    <row r="33" spans="1:2">
      <c r="A33" s="4" t="s">
        <v>125</v>
      </c>
      <c r="B33" s="5" t="n">
        <v>-84169514</v>
      </c>
    </row>
    <row r="34" spans="1:2">
      <c r="A34" s="4" t="s">
        <v>135</v>
      </c>
    </row>
    <row r="35" spans="1:2">
      <c r="A35" s="4" t="s">
        <v>125</v>
      </c>
      <c r="B35" s="5" t="n">
        <v>-3831314</v>
      </c>
    </row>
    <row r="36" spans="1:2">
      <c r="A36" s="4" t="s">
        <v>127</v>
      </c>
      <c r="B36" s="4" t="s">
        <v>43</v>
      </c>
    </row>
    <row r="37" spans="1:2">
      <c r="A37" s="4" t="s">
        <v>125</v>
      </c>
      <c r="B37" s="5" t="n">
        <v>-3831314</v>
      </c>
    </row>
    <row r="38" spans="1:2">
      <c r="A38" s="4" t="s">
        <v>125</v>
      </c>
      <c r="B38" s="5" t="n">
        <v>-20812154</v>
      </c>
    </row>
    <row r="39" spans="1:2">
      <c r="A39" s="4" t="s">
        <v>127</v>
      </c>
      <c r="B39" s="5" t="n">
        <v>35961</v>
      </c>
    </row>
    <row r="40" spans="1:2">
      <c r="A40" s="4" t="s">
        <v>132</v>
      </c>
      <c r="B40" s="5" t="n">
        <v>-754900</v>
      </c>
    </row>
    <row r="41" spans="1:2">
      <c r="A41" s="4" t="s">
        <v>134</v>
      </c>
      <c r="B41" s="5" t="n">
        <v>-3097732</v>
      </c>
    </row>
    <row r="42" spans="1:2">
      <c r="A42" s="4" t="s">
        <v>125</v>
      </c>
      <c r="B42" s="7" t="n">
        <v>-246288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0</v>
      </c>
    </row>
    <row r="3" spans="1:3">
      <c r="A3" s="3" t="s">
        <v>137</v>
      </c>
    </row>
    <row r="4" spans="1:3">
      <c r="A4" s="4" t="s">
        <v>134</v>
      </c>
      <c r="B4" s="7" t="n">
        <v>-3097732</v>
      </c>
      <c r="C4" s="7" t="n">
        <v>-4400792</v>
      </c>
    </row>
    <row r="5" spans="1:3">
      <c r="A5" s="3" t="s">
        <v>138</v>
      </c>
    </row>
    <row r="6" spans="1:3">
      <c r="A6" s="4" t="s">
        <v>95</v>
      </c>
      <c r="B6" s="5" t="n">
        <v>123131</v>
      </c>
      <c r="C6" s="5" t="n">
        <v>218041</v>
      </c>
    </row>
    <row r="7" spans="1:3">
      <c r="A7" s="4" t="s">
        <v>139</v>
      </c>
      <c r="B7" s="5" t="n">
        <v>75872</v>
      </c>
      <c r="C7" s="4" t="s">
        <v>43</v>
      </c>
    </row>
    <row r="8" spans="1:3">
      <c r="A8" s="4" t="s">
        <v>107</v>
      </c>
      <c r="B8" s="5" t="n">
        <v>614901</v>
      </c>
      <c r="C8" s="4" t="s">
        <v>43</v>
      </c>
    </row>
    <row r="9" spans="1:3">
      <c r="A9" s="4" t="s">
        <v>110</v>
      </c>
      <c r="B9" s="5" t="n">
        <v>464289</v>
      </c>
      <c r="C9" s="5" t="n">
        <v>2014408</v>
      </c>
    </row>
    <row r="10" spans="1:3">
      <c r="A10" s="4" t="s">
        <v>140</v>
      </c>
      <c r="B10" s="5" t="n">
        <v>19848</v>
      </c>
      <c r="C10" s="5" t="n">
        <v>33754</v>
      </c>
    </row>
    <row r="11" spans="1:3">
      <c r="A11" s="4" t="s">
        <v>111</v>
      </c>
      <c r="B11" s="4" t="s">
        <v>43</v>
      </c>
      <c r="C11" s="5" t="n">
        <v>2831</v>
      </c>
    </row>
    <row r="12" spans="1:3">
      <c r="A12" s="4" t="s">
        <v>141</v>
      </c>
      <c r="B12" s="5" t="n">
        <v>-23928</v>
      </c>
      <c r="C12" s="4" t="s">
        <v>43</v>
      </c>
    </row>
    <row r="13" spans="1:3">
      <c r="A13" s="4" t="s">
        <v>113</v>
      </c>
      <c r="B13" s="4" t="s">
        <v>43</v>
      </c>
      <c r="C13" s="5" t="n">
        <v>220864</v>
      </c>
    </row>
    <row r="14" spans="1:3">
      <c r="A14" s="4" t="s">
        <v>114</v>
      </c>
      <c r="B14" s="5" t="n">
        <v>36016</v>
      </c>
      <c r="C14" s="5" t="n">
        <v>137500</v>
      </c>
    </row>
    <row r="15" spans="1:3">
      <c r="A15" s="4" t="s">
        <v>142</v>
      </c>
      <c r="B15" s="4" t="s">
        <v>43</v>
      </c>
      <c r="C15" s="5" t="n">
        <v>131967</v>
      </c>
    </row>
    <row r="16" spans="1:3">
      <c r="A16" s="4" t="s">
        <v>143</v>
      </c>
      <c r="B16" s="5" t="n">
        <v>60000</v>
      </c>
      <c r="C16" s="5" t="n">
        <v>107853</v>
      </c>
    </row>
    <row r="17" spans="1:3">
      <c r="A17" s="4" t="s">
        <v>144</v>
      </c>
      <c r="B17" s="5" t="n">
        <v>107248</v>
      </c>
      <c r="C17" s="5" t="n">
        <v>315599</v>
      </c>
    </row>
    <row r="18" spans="1:3">
      <c r="A18" s="4" t="s">
        <v>145</v>
      </c>
      <c r="B18" s="4" t="s">
        <v>43</v>
      </c>
      <c r="C18" s="5" t="n">
        <v>5827</v>
      </c>
    </row>
    <row r="19" spans="1:3">
      <c r="A19" s="3" t="s">
        <v>146</v>
      </c>
    </row>
    <row r="20" spans="1:3">
      <c r="A20" s="4" t="s">
        <v>147</v>
      </c>
      <c r="B20" s="5" t="n">
        <v>-61719</v>
      </c>
      <c r="C20" s="5" t="n">
        <v>-70574</v>
      </c>
    </row>
    <row r="21" spans="1:3">
      <c r="A21" s="4" t="s">
        <v>148</v>
      </c>
      <c r="B21" s="5" t="n">
        <v>82311</v>
      </c>
      <c r="C21" s="5" t="n">
        <v>148706</v>
      </c>
    </row>
    <row r="22" spans="1:3">
      <c r="A22" s="4" t="s">
        <v>30</v>
      </c>
      <c r="B22" s="5" t="n">
        <v>-10262</v>
      </c>
      <c r="C22" s="5" t="n">
        <v>155573</v>
      </c>
    </row>
    <row r="23" spans="1:3">
      <c r="A23" s="4" t="s">
        <v>35</v>
      </c>
      <c r="B23" s="5" t="n">
        <v>30440</v>
      </c>
      <c r="C23" s="5" t="n">
        <v>37965</v>
      </c>
    </row>
    <row r="24" spans="1:3">
      <c r="A24" s="4" t="s">
        <v>149</v>
      </c>
      <c r="B24" s="5" t="n">
        <v>905806</v>
      </c>
      <c r="C24" s="5" t="n">
        <v>376284</v>
      </c>
    </row>
    <row r="25" spans="1:3">
      <c r="A25" s="4" t="s">
        <v>150</v>
      </c>
      <c r="B25" s="5" t="n">
        <v>-109356</v>
      </c>
      <c r="C25" s="5" t="n">
        <v>-258843</v>
      </c>
    </row>
    <row r="26" spans="1:3">
      <c r="A26" s="4" t="s">
        <v>151</v>
      </c>
      <c r="B26" s="5" t="n">
        <v>2314597</v>
      </c>
      <c r="C26" s="5" t="n">
        <v>3577755</v>
      </c>
    </row>
    <row r="27" spans="1:3">
      <c r="A27" s="4" t="s">
        <v>152</v>
      </c>
      <c r="B27" s="5" t="n">
        <v>-783135</v>
      </c>
      <c r="C27" s="5" t="n">
        <v>-823037</v>
      </c>
    </row>
    <row r="28" spans="1:3">
      <c r="A28" s="3" t="s">
        <v>153</v>
      </c>
    </row>
    <row r="29" spans="1:3">
      <c r="A29" s="4" t="s">
        <v>154</v>
      </c>
      <c r="B29" s="5" t="n">
        <v>-206</v>
      </c>
      <c r="C29" s="5" t="n">
        <v>-5836</v>
      </c>
    </row>
    <row r="30" spans="1:3">
      <c r="A30" s="4" t="s">
        <v>155</v>
      </c>
      <c r="B30" s="5" t="n">
        <v>-206</v>
      </c>
      <c r="C30" s="5" t="n">
        <v>-5836</v>
      </c>
    </row>
    <row r="31" spans="1:3">
      <c r="A31" s="3" t="s">
        <v>156</v>
      </c>
    </row>
    <row r="32" spans="1:3">
      <c r="A32" s="4" t="s">
        <v>157</v>
      </c>
      <c r="B32" s="4" t="s">
        <v>43</v>
      </c>
      <c r="C32" s="5" t="n">
        <v>900000</v>
      </c>
    </row>
    <row r="33" spans="1:3">
      <c r="A33" s="4" t="s">
        <v>158</v>
      </c>
      <c r="B33" s="5" t="n">
        <v>-24720</v>
      </c>
      <c r="C33" s="5" t="n">
        <v>-45000</v>
      </c>
    </row>
    <row r="34" spans="1:3">
      <c r="A34" s="4" t="s">
        <v>159</v>
      </c>
      <c r="B34" s="5" t="n">
        <v>-39000</v>
      </c>
      <c r="C34" s="4" t="s">
        <v>43</v>
      </c>
    </row>
    <row r="35" spans="1:3">
      <c r="A35" s="4" t="s">
        <v>160</v>
      </c>
      <c r="B35" s="5" t="n">
        <v>-4912</v>
      </c>
      <c r="C35" s="4" t="s">
        <v>43</v>
      </c>
    </row>
    <row r="36" spans="1:3">
      <c r="A36" s="4" t="s">
        <v>161</v>
      </c>
      <c r="B36" s="5" t="n">
        <v>805100</v>
      </c>
      <c r="C36" s="4" t="s">
        <v>43</v>
      </c>
    </row>
    <row r="37" spans="1:3">
      <c r="A37" s="4" t="s">
        <v>162</v>
      </c>
      <c r="B37" s="5" t="n">
        <v>47567</v>
      </c>
      <c r="C37" s="4" t="s">
        <v>43</v>
      </c>
    </row>
    <row r="38" spans="1:3">
      <c r="A38" s="4" t="s">
        <v>163</v>
      </c>
      <c r="B38" s="5" t="n">
        <v>-3604</v>
      </c>
      <c r="C38" s="5" t="n">
        <v>-23434</v>
      </c>
    </row>
    <row r="39" spans="1:3">
      <c r="A39" s="4" t="s">
        <v>164</v>
      </c>
      <c r="B39" s="5" t="n">
        <v>780431</v>
      </c>
      <c r="C39" s="5" t="n">
        <v>831566</v>
      </c>
    </row>
    <row r="40" spans="1:3">
      <c r="A40" s="4" t="s">
        <v>165</v>
      </c>
      <c r="B40" s="5" t="n">
        <v>-2910</v>
      </c>
      <c r="C40" s="5" t="n">
        <v>2693</v>
      </c>
    </row>
    <row r="41" spans="1:3">
      <c r="A41" s="4" t="s">
        <v>166</v>
      </c>
      <c r="B41" s="5" t="n">
        <v>5898</v>
      </c>
      <c r="C41" s="5" t="n">
        <v>189231</v>
      </c>
    </row>
    <row r="42" spans="1:3">
      <c r="A42" s="4" t="s">
        <v>167</v>
      </c>
      <c r="B42" s="5" t="n">
        <v>2988</v>
      </c>
      <c r="C42" s="5" t="n">
        <v>191924</v>
      </c>
    </row>
    <row r="43" spans="1:3">
      <c r="A43" s="3" t="s">
        <v>168</v>
      </c>
    </row>
    <row r="44" spans="1:3">
      <c r="A44" s="4" t="s">
        <v>106</v>
      </c>
      <c r="B44" s="5" t="n">
        <v>44</v>
      </c>
      <c r="C44" s="5" t="n">
        <v>131</v>
      </c>
    </row>
    <row r="45" spans="1:3">
      <c r="A45" s="3" t="s">
        <v>169</v>
      </c>
    </row>
    <row r="46" spans="1:3">
      <c r="A46" s="4" t="s">
        <v>170</v>
      </c>
      <c r="B46" s="4" t="s">
        <v>43</v>
      </c>
      <c r="C46" s="5" t="n">
        <v>45000</v>
      </c>
    </row>
    <row r="47" spans="1:3">
      <c r="A47" s="4" t="s">
        <v>171</v>
      </c>
      <c r="B47" s="4" t="s">
        <v>43</v>
      </c>
      <c r="C47" s="5" t="n">
        <v>20991</v>
      </c>
    </row>
    <row r="48" spans="1:3">
      <c r="A48" s="4" t="s">
        <v>172</v>
      </c>
      <c r="B48" s="5" t="n">
        <v>754900</v>
      </c>
      <c r="C48" s="5" t="n">
        <v>318400</v>
      </c>
    </row>
    <row r="49" spans="1:3">
      <c r="A49" s="4" t="s">
        <v>173</v>
      </c>
      <c r="B49" s="4" t="s">
        <v>43</v>
      </c>
      <c r="C49" s="5" t="n">
        <v>-611600</v>
      </c>
    </row>
    <row r="50" spans="1:3">
      <c r="A50" s="4" t="s">
        <v>174</v>
      </c>
      <c r="B50" s="5" t="n">
        <v>1875</v>
      </c>
      <c r="C50" s="4" t="s">
        <v>43</v>
      </c>
    </row>
    <row r="51" spans="1:3">
      <c r="A51" s="4" t="s">
        <v>175</v>
      </c>
      <c r="B51" s="5" t="n">
        <v>4479</v>
      </c>
      <c r="C51" s="4" t="s">
        <v>43</v>
      </c>
    </row>
    <row r="52" spans="1:3">
      <c r="A52" s="4" t="s">
        <v>176</v>
      </c>
      <c r="B52" s="7" t="n">
        <v>257242</v>
      </c>
      <c r="C5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3:20Z</dcterms:created>
  <dcterms:modified xmlns:dcterms="http://purl.org/dc/terms/" xmlns:xsi="http://www.w3.org/2001/XMLSchema-instance" xsi:type="dcterms:W3CDTF">2017-05-15T17:23:20Z</dcterms:modified>
</cp:coreProperties>
</file>